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TANGIBLE ASSETS" sheetId="10" state="visible" r:id="rId10"/>
    <sheet xmlns:r="http://schemas.openxmlformats.org/officeDocument/2006/relationships" name="NOTE 5 - REAL ESTATE HELD FOR S" sheetId="11" state="visible" r:id="rId11"/>
    <sheet xmlns:r="http://schemas.openxmlformats.org/officeDocument/2006/relationships" name="NOTE 6 - LOANS FROM RELATED PAR" sheetId="12" state="visible" r:id="rId12"/>
    <sheet xmlns:r="http://schemas.openxmlformats.org/officeDocument/2006/relationships" name="NOTE 7 - STOCKHOLDERS' EQUITY (" sheetId="13" state="visible" r:id="rId13"/>
    <sheet xmlns:r="http://schemas.openxmlformats.org/officeDocument/2006/relationships" name="NOTE 8 - INCOME TAXES" sheetId="14" state="visible" r:id="rId14"/>
    <sheet xmlns:r="http://schemas.openxmlformats.org/officeDocument/2006/relationships" name="NOTE 9 - SALE OF REAL ESTATE AN" sheetId="15" state="visible" r:id="rId15"/>
    <sheet xmlns:r="http://schemas.openxmlformats.org/officeDocument/2006/relationships" name="NOTE 10 - LEGAL ISSUES" sheetId="16" state="visible" r:id="rId16"/>
    <sheet xmlns:r="http://schemas.openxmlformats.org/officeDocument/2006/relationships" name="NOTE 11 - COMMITMENTS AND CONCE" sheetId="17" state="visible" r:id="rId17"/>
    <sheet xmlns:r="http://schemas.openxmlformats.org/officeDocument/2006/relationships" name="NOTE 12 - SUBSEQUENT EVENTS" sheetId="18" state="visible" r:id="rId18"/>
    <sheet xmlns:r="http://schemas.openxmlformats.org/officeDocument/2006/relationships" name="Accounting Policies, by Policy " sheetId="19" state="visible" r:id="rId19"/>
    <sheet xmlns:r="http://schemas.openxmlformats.org/officeDocument/2006/relationships" name="NOTE 6 - LOANS FROM RELATED P20" sheetId="20" state="visible" r:id="rId20"/>
    <sheet xmlns:r="http://schemas.openxmlformats.org/officeDocument/2006/relationships" name="NOTE 7 - STOCKHOLDERS' EQUITY21" sheetId="21" state="visible" r:id="rId21"/>
    <sheet xmlns:r="http://schemas.openxmlformats.org/officeDocument/2006/relationships" name="NOTE 8 - INCOME TAXES (Tables)" sheetId="22" state="visible" r:id="rId22"/>
    <sheet xmlns:r="http://schemas.openxmlformats.org/officeDocument/2006/relationships" name="NOTE 1 - NATURE OF BUSINESS A23" sheetId="23" state="visible" r:id="rId23"/>
    <sheet xmlns:r="http://schemas.openxmlformats.org/officeDocument/2006/relationships" name="NOTE 2 - SUMMARY OF SIGNIFICA24" sheetId="24" state="visible" r:id="rId24"/>
    <sheet xmlns:r="http://schemas.openxmlformats.org/officeDocument/2006/relationships" name="NOTE 3 - GOING CONCERN (Details" sheetId="25" state="visible" r:id="rId25"/>
    <sheet xmlns:r="http://schemas.openxmlformats.org/officeDocument/2006/relationships" name="NOTE 4 - INTANGIBLE ASSETS (Det" sheetId="26" state="visible" r:id="rId26"/>
    <sheet xmlns:r="http://schemas.openxmlformats.org/officeDocument/2006/relationships" name="NOTE 5 - REAL ESTATE HELD FOR27" sheetId="27" state="visible" r:id="rId27"/>
    <sheet xmlns:r="http://schemas.openxmlformats.org/officeDocument/2006/relationships" name="NOTE 6 - LOANS FROM RELATED P28" sheetId="28" state="visible" r:id="rId28"/>
    <sheet xmlns:r="http://schemas.openxmlformats.org/officeDocument/2006/relationships" name="NOTE 6 - LOANS FROM RELATED P29" sheetId="29" state="visible" r:id="rId29"/>
    <sheet xmlns:r="http://schemas.openxmlformats.org/officeDocument/2006/relationships" name="NOTE 7 - STOCKHOLDERS' EQUITY30" sheetId="30" state="visible" r:id="rId30"/>
    <sheet xmlns:r="http://schemas.openxmlformats.org/officeDocument/2006/relationships" name="NOTE 7 - STOCKHOLDERS' EQUITY  " sheetId="31" state="visible" r:id="rId31"/>
    <sheet xmlns:r="http://schemas.openxmlformats.org/officeDocument/2006/relationships" name="NOTE 7 - STOCKHOLDERS' EQUITY32" sheetId="32" state="visible" r:id="rId32"/>
    <sheet xmlns:r="http://schemas.openxmlformats.org/officeDocument/2006/relationships" name="NOTE 7 - STOCKHOLDERS' EQUITY33" sheetId="33" state="visible" r:id="rId33"/>
    <sheet xmlns:r="http://schemas.openxmlformats.org/officeDocument/2006/relationships" name="NOTE 8 - INCOME TAXES (Details)" sheetId="34" state="visible" r:id="rId34"/>
    <sheet xmlns:r="http://schemas.openxmlformats.org/officeDocument/2006/relationships" name="NOTE 8 - INCOME TAXES (Detail35" sheetId="35" state="visible" r:id="rId35"/>
    <sheet xmlns:r="http://schemas.openxmlformats.org/officeDocument/2006/relationships" name="NOTE 8 - INCOME TAXES (Detail36" sheetId="36" state="visible" r:id="rId36"/>
    <sheet xmlns:r="http://schemas.openxmlformats.org/officeDocument/2006/relationships" name="NOTE 9 - SALE OF REAL ESTATE 37" sheetId="37" state="visible" r:id="rId37"/>
    <sheet xmlns:r="http://schemas.openxmlformats.org/officeDocument/2006/relationships" name="NOTE 10 - LEGAL ISSUES (Details" sheetId="38" state="visible" r:id="rId38"/>
    <sheet xmlns:r="http://schemas.openxmlformats.org/officeDocument/2006/relationships" name="NOTE 11 - COMMITMENTS AND CON39" sheetId="39" state="visible" r:id="rId39"/>
    <sheet xmlns:r="http://schemas.openxmlformats.org/officeDocument/2006/relationships" name="NOTE 12 - SUBSEQUENT EVENTS (De" sheetId="40" state="visible" r:id="rId40"/>
  </sheets>
  <definedNames/>
  <calcPr calcId="124519" fullCalcOnLoad="1"/>
</workbook>
</file>

<file path=xl/sharedStrings.xml><?xml version="1.0" encoding="utf-8"?>
<sst xmlns="http://schemas.openxmlformats.org/spreadsheetml/2006/main" uniqueCount="510">
  <si>
    <t>Document And Entity Information - USD ($)</t>
  </si>
  <si>
    <t>12 Months Ended</t>
  </si>
  <si>
    <t>Dec. 31, 2017</t>
  </si>
  <si>
    <t>May 25, 2018</t>
  </si>
  <si>
    <t>Document and Entity Information [Abstract]</t>
  </si>
  <si>
    <t>Entity Registrant Name</t>
  </si>
  <si>
    <t>Znergy,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t>
  </si>
  <si>
    <t>Accounts receivable, net</t>
  </si>
  <si>
    <t>Prepaid expenses</t>
  </si>
  <si>
    <t>Inventory</t>
  </si>
  <si>
    <t>Total current assets</t>
  </si>
  <si>
    <t>Building, equipment and furniture, net</t>
  </si>
  <si>
    <t>Intangible assets, net</t>
  </si>
  <si>
    <t>TOTAL ASSETS</t>
  </si>
  <si>
    <t>CURRENT LIABILITIES</t>
  </si>
  <si>
    <t>Accounts payable</t>
  </si>
  <si>
    <t>Accrued expenses</t>
  </si>
  <si>
    <t>Customer deposits</t>
  </si>
  <si>
    <t>Advances</t>
  </si>
  <si>
    <t>Loan, building</t>
  </si>
  <si>
    <t>Loans from related parties</t>
  </si>
  <si>
    <t>Total current liabilities</t>
  </si>
  <si>
    <t>COMMITMENTS AND CONTINGENCIES</t>
  </si>
  <si>
    <t xml:space="preserve"> </t>
  </si>
  <si>
    <t>STOCKHOLDERS’ EQUITY (DEFICIT)</t>
  </si>
  <si>
    <t>Preferred stock, $0.0001 par value, 100,000,000 authorized shares; no shares issued and outstanding</t>
  </si>
  <si>
    <t>Common stock, $0.0001 par value; 500,000,000 shares authorized; 230,724,960 and 193,150,000 shares issued and 227,624,960 and 193,150,000 shares outstanding at December 31, 2017 and December 31, 2016, respectively</t>
  </si>
  <si>
    <t>Additional paid-in-capital</t>
  </si>
  <si>
    <t>Accumulated deficit</t>
  </si>
  <si>
    <t>Total stockholders’ equity (deficit)</t>
  </si>
  <si>
    <t>TOTAL LIABILITIES AND STOCKHOLDERS’ EQUITY (DEFICIT)</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Cost of revenue</t>
  </si>
  <si>
    <t>Gross profit</t>
  </si>
  <si>
    <t>Selling, general and administrative expenses</t>
  </si>
  <si>
    <t>Loss from operations</t>
  </si>
  <si>
    <t>Other income (expense)</t>
  </si>
  <si>
    <t>Other income</t>
  </si>
  <si>
    <t>Interest (expense)</t>
  </si>
  <si>
    <t>Total other income (expense)</t>
  </si>
  <si>
    <t>Provision for income taxes</t>
  </si>
  <si>
    <t>Net loss</t>
  </si>
  <si>
    <t>Net loss per common share - basic and diluted (in Dollars per share)</t>
  </si>
  <si>
    <t>Weighted average number of shares outstanding during the year - basic and diluted (in Shares)</t>
  </si>
  <si>
    <t>CONSOLIDATED STATEMENT OF CHANGES IN STOCKHOLDERS' EQUITY (DEFICIT) - USD ($)</t>
  </si>
  <si>
    <t>Common Stock [Member]</t>
  </si>
  <si>
    <t>Additional Paid-in Capital [Member]</t>
  </si>
  <si>
    <t>Retained Earnings [Member]</t>
  </si>
  <si>
    <t>Total</t>
  </si>
  <si>
    <t>Balance at Dec. 31, 2015</t>
  </si>
  <si>
    <t>Balance (in Shares) at Dec. 31, 2015</t>
  </si>
  <si>
    <t>Common stock retired upon exchange of real estate assets</t>
  </si>
  <si>
    <t>Common stock retired upon exchange of real estate assets (in Shares)</t>
  </si>
  <si>
    <t>Contributed services</t>
  </si>
  <si>
    <t>Common stock issued for services</t>
  </si>
  <si>
    <t>Common stock issued for services (in Shares)</t>
  </si>
  <si>
    <t>Deferred compensation</t>
  </si>
  <si>
    <t>Stock options</t>
  </si>
  <si>
    <t>Balance at Dec. 31, 2016</t>
  </si>
  <si>
    <t>Balance (in Shares) at Dec. 31, 2016</t>
  </si>
  <si>
    <t>Warrants issued with debt</t>
  </si>
  <si>
    <t>Stock and warrants issued for cash</t>
  </si>
  <si>
    <t>Stock and warrants issued for cash (in Shares)</t>
  </si>
  <si>
    <t>Stock and warrants issued for debt conversion</t>
  </si>
  <si>
    <t>Stock and warrants issued for debt conversion (in Shares)</t>
  </si>
  <si>
    <t>Balance at Dec. 31, 2017</t>
  </si>
  <si>
    <t>Balance (in Shares) at Dec. 31, 2017</t>
  </si>
  <si>
    <t>CONSOLIDATED STATEMENTS OF CASH FLOWS - USD ($)</t>
  </si>
  <si>
    <t>CASH FLOWS USED IN OPERATING ACTIVITIES:</t>
  </si>
  <si>
    <t>Adjustments to reconcile net loss to net cash used in operating activities:</t>
  </si>
  <si>
    <t>Depreciation and amortization</t>
  </si>
  <si>
    <t>Common stock and options issued for services</t>
  </si>
  <si>
    <t>Common stock and warrants issued for interest</t>
  </si>
  <si>
    <t>Accounts receivable</t>
  </si>
  <si>
    <t>Accounts payable &amp; accrued expenses</t>
  </si>
  <si>
    <t>Net cash used in operating activities</t>
  </si>
  <si>
    <t>CASH FLOWS USED IN INVESTING ACTIVITIES:</t>
  </si>
  <si>
    <t>Purchase of fixed assets</t>
  </si>
  <si>
    <t>Net cash used in investing activities</t>
  </si>
  <si>
    <t>CASH FLOWS FROM FINANCING ACTIVITIES:</t>
  </si>
  <si>
    <t>Proceeds from common stock</t>
  </si>
  <si>
    <t>Advances from third parties</t>
  </si>
  <si>
    <t>Proceeds from advances from related parties</t>
  </si>
  <si>
    <t>Net cash provided by financing activities</t>
  </si>
  <si>
    <t>INCREASE IN CASH</t>
  </si>
  <si>
    <t>CASH, BEGINNING OF YEAR</t>
  </si>
  <si>
    <t>CASH, END OF YEAR</t>
  </si>
  <si>
    <t>Interest paid in cash for the period</t>
  </si>
  <si>
    <t>Income taxes paid in cash for the period</t>
  </si>
  <si>
    <t>Non-cash investing and financing activities:</t>
  </si>
  <si>
    <t>Purchase of building with note</t>
  </si>
  <si>
    <t>Repayment of debt with common stock and options</t>
  </si>
  <si>
    <t>Purchase of recreational vehicle in exchange for receivable payment</t>
  </si>
  <si>
    <t>Transfer of assets and liabilities to related party for return of common shares</t>
  </si>
  <si>
    <t>NOTE 1 - NATURE OF BUSINESS AND BASIS OF PRESENTATION</t>
  </si>
  <si>
    <t>Disclosure Text Block [Abstract]</t>
  </si>
  <si>
    <t>Organization, Consolidation and Presentation of Financial Statements Disclosure [Text Block]</t>
  </si>
  <si>
    <t>NOTE 1 – NATURE OF BUSINESS AND BASIS OF PRESENTATION Znergy, Inc., (formerly Mazzal Holding Corp., formerly Boston Investment and Development Corp.) is a Nevada corporation (the “Company”), incorporated on January 23, 2013. The original business plan of the Company was the construction and management of multi-family home developments and the subsequent sale thereof.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e Company is now focused solely on the EE marketplace with an emphasis on LED retrofitting and installing new lamps. The Company determined that Global ITS, Inc. served no purpose for the Company. It held no assets or operations, had been dormant for over a year. On October 1, 2017, the Company sold 100% of its shares in Global to Peter Peterson, a shareholder of the Company and a creditor of Global for a nominal amount. Basis of Presentation The Company maintains its accounting records on an accrual basis in accordance with generally accepted accounting principles in the United States of America (“U.S. GAAP”). Consolidation The consolidated financial statements include the accounts of the Company and its wholly owned subsidiaries, Znergy (FL) and Znergy Holdings (FL). All intercompany transactions have been eliminated in consolidation.</t>
  </si>
  <si>
    <t>NOTE 2 - SUMMARY OF SIGNIFICANT ACCOUNTING POLICIES</t>
  </si>
  <si>
    <t>Accounting Policies [Abstract]</t>
  </si>
  <si>
    <t>Significant Accounting Policies [Text Block]</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judgments, and assumptions used in these consolidated financial statements include those related to revenues, accounts receivable and related allowances, contingencies, and the fair values of stock-based compensation. These estimates, judgments, and assumptions are reviewed periodically and the effects of material revisions in estimates are reflected in the financial statements prospectively from the date of the change in estimate. Cash The Company maintains its cash balances at credit-worthy financial institutions that are insured by the Federal Deposit Insurance Corporation. Revenue Recognition The Company accounts for revenue using the "completed contract method" in accordance with ASC 605-35.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ble indirect costs and corporate general and administrative costs are charged in The Company quotes its customers the total costs of product installation and materials minus the expected rebates, if any, from a given utility. For projects larger than $10,000, rebates must be pre-approved by the utility. Rebate revenue is recognized when collectability is assured which is when payment is received by the Company. Accounts receivable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 Inventory Inventory consists of a variety of LED lamps, all of which are valued at the lower of actual costs from our suppliers or market. Building, equipment and furniture, net Real estate assets are stated at cost less accumulated depreciation and amortization. Furniture, fixtures and equipment are recorded at cost, net of accumulated depreciation and amortization. Depreciation and amortization are computed on the straight-line basis over the estimated useful lives of the assets, ranging from 3-5 years. Ordinary repairs and maintenance are expensed as incurred; major replacements and betterments, which improve or extend the life of the asset, are capitalized and depreciated over their estimated useful lives. Fully-depreciated assets are removed from the accounts. Impairment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s carrying amount exceeds the sum of the undiscounted cash flows expected to result from the use and eventual disposition of the asset. If this were the case, an impairment loss would be recognized. The impairment loss recognized is the amount by which the carrying amount exceeds the fair value. At December 31, 2017 and 2016, the Company believes that no impairment of its long-lived assets is required.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Los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t December 31, 2017 and 2016, any potentially dilutive shares (consisting of 45,741,094 options) were not considered in the calculation of the loss per share as their effect would be anti-dilutive. Stock-Based Compensation Certain employees, officers, directors, and consultants of the Company participate in incentive plans that provide for granting stock options and performance-based awards. Time based stock options generally vest in equal increments over a two-year period and expire on the third anniversary following the date of grant. Performance-based stock options vest once the applicable performance conditions are satisfied. The Company recognizes stock-based compensation for equity awards granted to employees, officers, directors and consultants as Selling, general and administrative expense in the consolidated statements of operations. The fair value of stock options is estimated using a Black-Scholes valuation model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7, the Company does not believe a liability for any unrecognized tax benefits exists. The Company has not filed required income tax returns to date. While for federal income tax purposes the net operating losses would eliminate the federal income tax liability, we may be subject to penalties and minimum state income tax. All tax periods from inception remain open to examination by taxing authorities due to the non-filing and the net operating losses. The Tax Cuts and Jobs Act (the “Tax Act”) was signed into law on December 22, 2017. The Tax Act changed many aspects of U.S. corporate income taxation and included a reduction of the corporate income tax rate from 35% to 21%. The Company will continue to assess its provisions for income tax as future guidance is issued but does not currently anticipate significant revisions will be necessary. Any such revisions will be treated in accordance with the measurement period guidance outlined in Staff Accounting Bulletin No. 118, Net Income (Loss) Per Common Share. Recently Issued Accounting Pronouncements In May 2014, the Financial Accounting Standards Board, or FASB, issued Accounting Standards Update No. 2014-09, Revenue From Contracts With Customers On February 24, 2016, the FASB issued ASU No. 2016-02, Leases, requiring lessees to recognize a right-of-use asset and a lease liability on the balance sheet for all leases except for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Adoption of this standard did not have any material effect on the Company’s financial statements. On May 10, 2017, the FASB issued ASU No. 2017-09, Compensation – Stock Compensation (Topic 718), which was issued to clarify and reduce both (1) diversity in practice and (2) cost and complexity when applying the guidance in Topic 718, Compensation – Stock Compensation, to a change to the terms or conditions of a share-based payment award. An entity may change the terms or conditions of a share-based payment award for many different reasons. The amendments in this update provide guidance about which changes to the terms or conditions of a share-based payment aware require an entity to apply modification accounting in Topic 718. The amendments in the update are effective for all entities for annual periods, and interim periods within those annual periods beginning after December 15, 2017. Early adoption is permitted, including adoption in any interim period, for (10) public business entities for reporting periods for which financial statements have not yet been issued and (2) all other entities for reporting periods for which financial statements have not yet been made available for issuance. We are currently evaluating the effect that the updated standard will have on our consolidated financial statements and related disclosures. On April 5, 2012, the JOBS Act was signed into law. The JOBS Act contains provisions that, among other things, reduce certain reporting requirements for qualifying public companies. As an “emerging growth company,” we have the option to delay adoption of new or revised accounting standards until those standards would otherwise apply to private companies, until the earlier of the date that (i) we are no longer an emerging growth company or (ii) we affirmatively and irrevocably opt out of the extended transition period for complying with such new or revised accounting standards. We have elected to opt out of this extended transition period. As noted, this election is irrevocable. The Company does not believe that there are any other new accounting pronouncements that have been issued that might have a material impact on its financial position or results of operations.</t>
  </si>
  <si>
    <t>NOTE 3 - GOING CONCERN</t>
  </si>
  <si>
    <t>Organization, Consolidation and Presentation of Financial Statements [Abstract]</t>
  </si>
  <si>
    <t>Substantial Doubt about Going Concern [Text Block]</t>
  </si>
  <si>
    <t>NOTE 3 – GOING CONCERN The accompanying consolidated financial statements have been prepared assuming that the Company will continue as a going concern, which contemplates the realization of assets and the liquidation of liabilities in the normal course of business. As of December 31, 2017, the Company has a working capital deficit of $337,596, insufficient cash resources to meet its planned business objectives and accumulated deficit The Company is dependent upon, among other things, obtaining additional financing to continue operations and to execute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The accompanying consolidated financial statements do not include any adjustments that might result from the outcome of this uncertainty.</t>
  </si>
  <si>
    <t>NOTE 4 - INTANGIBLE ASSETS</t>
  </si>
  <si>
    <t>Intangible Assets Disclosure [Text Block]</t>
  </si>
  <si>
    <t>NOTE 4 – INTANGIBLE ASSETS The Company was granted a federally registered trademark for “ZNERGY”. The cost of applying for and prosecuting this trademark was $1,845 which cost was accounted for as an intangible asset.</t>
  </si>
  <si>
    <t>NOTE 5 - REAL ESTATE HELD FOR SALE AND DEVELOPMENT</t>
  </si>
  <si>
    <t>Real Estate [Abstract]</t>
  </si>
  <si>
    <t>Real Estate Disclosure [Text Block]</t>
  </si>
  <si>
    <t>NOTE 5 – REAL ESTATE HELD FOR SALE AND DEVELOPMENT On July 22, 2017, the Company entered into a purchase agreement for a property located at 808A South Huntington Street, Syracuse, Indiana. The purchase price was $255,000 of which $30,000 was paid on July 22, 2017 with the balance of $225,000 due 180 days after closing. There was no interest accruing on the debt. The square footage of the building is approximately 2,348 and has 27 storage units which generate approximately $19,000 per year in rental income. The Company closed on the property on September 1, 2017 (See Note 12).</t>
  </si>
  <si>
    <t>NOTE 6 - LOANS FROM RELATED PARTY</t>
  </si>
  <si>
    <t>Short-term Debt [Text Block]</t>
  </si>
  <si>
    <t>NOTE 6 – LOANS FROM RELATED PARTIES
December 31, 2017
December 31, 2016
Loans with related parties:
Znergy, Inc. officers and stockholders
$
171,518
$
135,749 On November 6, 2017, the Company executed an unsecured promissory note in the amount of $25,000 payable to Christopher J Floyd. This note was payable on December 15, 2017 with accrued interest at 8% per annum. The note was paid in full on November 22, 2017. On November 15, 2017, the Company executed an unsecured promissory note in the amount of $50,000, payable to the Company’s chairman, Rick Mikles. The note was payable on December 1, 2017 with interest at 4% per annum. On December 1, 2017, the payment date was extended to June 1, 2018. On November 27, 2017, the Company executed an unsecured promissory note in the amount of $200,000, payable to Mr. Wayne Miller, a shareholder of the Company. The note was due and payable with interest of $2,000 on December 31, 2017. The note was repaid in full, with interest on December 22, 2017. Under the note agreement, the Company issued warrants to purchase 1,000,000 shares at an exercise price of $0.15 per share. The warrants expire on the first anniversary date of the initial exercise date of the warrants. On December 6, 2017, the Company executed an unsecured promissory note in the amount of $150,000 payable to Mr. Wayne Miller, a shareholder of the Company. The note was due and payable on March 12, 2018, with interest of $6,000. Under the note agreement, the Company issued warrants to purchase 1,000,000 shares at an exercise price of $0.15 per share. The warrants expire on the first anniversary date of the initial exercise date of the warrants. As of the date of this Report, the principal balance remains unpaid. Pursuant to the terms of the note, there was a 15-day grace period granted, which ended on March 27, 2018, at which a 15% penalty on the unpaid balance became due and payable along with the unpaid principal and any accrued interest.</t>
  </si>
  <si>
    <t>NOTE 7 - STOCKHOLDERS' EQUITY (DEFICIT)</t>
  </si>
  <si>
    <t>Stockholders' Equity Note [Abstract]</t>
  </si>
  <si>
    <t>Stockholders' Equity Note Disclosure [Text Block]</t>
  </si>
  <si>
    <t>NOTE 7 – STOCKHOLDERS’ EQUITY (DEFICIT) On February 9, 2016, the Company agreed to sell to the Mazzal Trust the real property which the Trust had previously sold to the Company and the Trust returned to the Company 149,950,000 of the 150,000,000 shares of the Company’s common stock owned by the Trust. These shares returned to the Company were canceled. On June 6, 2016, the Company issued 5,000,000 shares of common stock for future services registered on Form S-8. These shares were valued at $500,000, based on the trading price of the shares on the date of grant. The value of these shares has been booked as Deferred Compensation which is being amortized over the one-year term of the agreement. On September 28, 2016, the Company entered into an employment agreement with Dave Baker (see Note 11) to serve as our Senior Vice President. As part of the agreement, Mr. Baker was granted 500,000 shares of common stock of the Company, vested immediately, which shares were valued at $30,500 based on the trading price of the shares on the date of grant and was granted 5,000,000 options to purchase common stock of the Company at $0.10 per share (the “Options”). The Options have a three-year expiration and vest one option for every two dollars in revenue recognized by the Company. On November 12, 2016, in conjunction with the execution of an Advisory Agreement, the Company issued to Renitia Bertoluzzi 100,000 shares of its common stock, vested immediately, which shares were valued at $6,000 based on the trading price of the shares on the date of grant and options to purchase up to 400,000 shares of common stock of the Company at a price of $0.10 per share. The options vest in equal amounts over the eight quarters following the date of execution of the Advisory Agreement. On December 1, 2016, in conjunction with his promotion to Chief Operating Officer, the Company issued to Dave Baker 4,500,000 shares of its common stock, vested immediately, which shares were valued at $270,000 based the trading price of the shares on the date of grant. On December 31, 2016 the Company appointed Arthur Fillmore to the board of directors as well as General Counsel to the Company. In conjunction with his appointment, the Company issued to Mr. Fillmore 3,000,000 shares of its common stock vested immediately, which shares were valued at $120,000 based on the trading price of the shares on the date of grant. Concomitantly, the Company entered into a consulting agreement with Mr. Fillmore’s employer, AEGIS Professional. This consulting agreement has a term of three years. Upon executing the agreement, the Company issued AEGIS Professional an option to purchase 2,000,000 shares of its common stock at $0.10 per share and a term of 3-years with immediate vesting. On January 25, 2017 the Company appointed Richard Mikles as Chairman of the board of directors and issued to Mr. Mikles 3,000,000 shares of its common stock, valued at its trading price on the date of the grant of $300,000, which vested immediately, and 4,000,000 options to purchase shares of common stock of the Company at a price of $0.10 per share said options vesting equally over eight quarters and having an expiration of three years from the date of issue. Concomitantly, the Company entered into a consulting agreement with Mr. Mikles to provide marketing, strategic, and organizational services to the Company. Upon execution of this consulting agreement the Company issued 2,000,000 shares of common stock, valued at its trading price on the date of the grant of $200,000, which vested immediately, and 5,000,000 options to purchase shares of common stock of the Company at a price of $0.10 per share said options to vest quarterly in the amount of one option for every two dollars of revenue recognized by the Company. On January 27, 2017 the Company appointed Kevin Harrington to its Board of Directors and issued 2,000,000 shares of its common stock, valued at its trading price on the date of the grant of $100,000, which vested immediately, and 4,000,000 options to purchase shares of common stock of the Company at a price of $0.10 per share said options vesting equally over eight quarters and having an expiration of three years from the date of issue. On February 2, 2017 the Company entered into a consulting agreement with Venture Legal Services, PLC, to provide legal and strategic advisory services for the Company. In conjunction with the execution of this agreement, the Company granted Venture options to purchase up to 2,000,000 shares of its common stock at a price of $0.10 per share. The options have an expiration of three years from the date of issue and vest quarterly one option for every two dollars of revenue recognized by the Company. On May 15, 2017, the Company entered into an employment agreement with Mr. Baker, as the Company’s CEO. Mr. Baker was granted 5,000,000 shares of common stock of the Company, valued at its trading price on the date of the grant of $500,000, which vested immediately, and was granted 5,000,000 options to purchase common stock of the Company at $0.10 per share. These options have a three-year expiration and vest quarterly one option for every two dollars of revenue recognized by the Company. On May 15, 2017, the Company entered into an employment agreement with Mr. Floyd, as the Company’s CFO. Mr. Floyd was granted 10,000,000 options to purchase common stock of the Company at $0.10 per share. These options have a three-year expiration and vest quarterly one option for every two dollars of revenue recognized by the Company. On November 15, 2017, the Company terminated the employment agreement, effective December 31, 2017 and entered into an amended agreement, pursuant to which Mr. Floyd would be paid a salary through the effective date of the termination and for four consecutive calendar months thereafter. In addition, Mr. Floyd forfeited his unvested options of 9,313,955 shares and the Company issued 3,000,000 shares of its common stock, valued at its trading price on the date of the grant of $269,700, which vested immediately. On June 1, 2017, the Company entered into a service agreement with a provider of investor relations services. Under the agreement, the Company issued 1,000,000 shares of common stock to the provider, valued at its trading price on the date of the grant of $98,000, vesting 500,000 on June 1, 2017, 250,000 shares on October 1, 2017 and 250,000 shares on January 1, 2018. On June 13, 2017, the Company entered into a service agreement with a provider of bookkeeping, accounting, payroll and human resources services. Under the agreement, the Company issued 250,000 shares of common stock to the provider, valued at its trading price at the date of the grant of $30,000, which vested immediately, and 1,000,000 options to purchase common stock of the Company at $0.10 per share. These options have a three-year expiration and vest evenly over two years. On August 30, 2017, the Company granted 600,000 performance-based options to purchase common stock of the Company at $0.10 per share. These options have a three-year expiration and vest quarterly one option for every two dollars of revenue recognized by the Company from customers referred directly by the service provider. On June 19, 2017, the Company entered into an agreement with Profit Motivators and the Company granted 600,000 performance-based options to purchase common stock of the Company at $0.10 per share. These options have a three-year expiration and vest quarterly one option for every two dollars of revenue recognized by the Company from customers referred directly by Profit Motivators. On July 10, 2017 the Company entered into an employment agreement with Ryan Smith, to serve as Senior Vice President of the Company. The agreement has a term of three years, and Mr. Smith’s employment with the Company is on an at-will basis. The agreement specifies an annual base salary of $100,000 and a performance-based bonus within 45 days from the end of the Company’s fiscal year as determined by the Compensation Committee of the Board of Directors. In addition, Mr. Smith was granted 3,000,000 shares of common stock of the Company, valued at its trading price at the date of the grant of $300,000, which vested immediately, and was granted 7,000,000 options to purchase common stock of the Company at $0.10 per share. The Options have a three-year expiration and vest quarterly one option for every two dollars of revenue recognized by the Company. On July 13, 2017, the Company entered into a service agreement with a provider of tax services. Under the agreement, the Company issued 100,000 shares of common stock to the provider, valued at its trading price on the date of the grant of $10,800, which vested immediately, and 400,000 options to purchase common stock of the Company at $0.10 per share. These options have a three-year expiration and vest evenly over two years. On August 30, 2017, The Company granted 600,000 performance-based options to purchase common stock of the Company at $0.10 per share. These options have a three-year expiration and vest quarterly one option for every two dollars of revenue recognized by the Company from customers referred directly by the provider of tax services. On July 13, 2017, the Company amended and extended a consulting agreement, originally executed on January 23, 2017, with its Chairman, Rick Mikles. Under the amended and extended agreement, the Company issued 1,600,000 shares of common stock to Mr. Mikles, valued at its trading price on the date of the grant of $172,800, which vested immediately. On August 31, 2017, the Company entered into an advisory agreement with Donald Herrmann. Under the agreement, the Company issued 100,000 shares of common stock to Mr. Herrmann, valued at its trading price on the date of the grant of $6,550, which vested immediately, and 900,000 options to purchase common stock of the Company at $0.10 per share. These options have a three-year expiration and vest evenly over two years. On September 19, 2017, the Company appointed Jennifer Peek to its Board of Directors and as its Audit Committee Chair and issued 1,500,000 shares of its common stock, valued at its trading price on the date of the grant of $76,350, which vested immediately, and 1,500,000 options to purchase shares of common stock of the Company at a price of $0.10 per share. The options vest equally over eight quarters and having an expiration of three years from the date of issue. On November 1, 2017, the Company entered into a service agreement with a provider for information technology related services. Under the agreement, the Company issued 100,000 shares of common stock to the provider, valued at its trading price at the date of the grant of $13,492, which vested immediately, and 500,000 options to purchase common stock of the Company at $0.10 per share. These options have a three-year expiration and vest evenly over two years. The Company has entered into employment agreements with its sales representatives, either as independent contractors or employees of the Company. The employees or contractors have at will contracts to provide sales and sales support services. In addition to a salary and commission, the Company has issued options to purchase common stock of the Company. The expiration periods range from 1-3 years, with options to purchase shares at $0.10 per share vesting over 3 years. The options granted in the aggregate total 5,700,000 shares of which 5,000,000 shares are performance-based options that vest one options for every two dollars of revenue recognized by the Company and 700,000 are time-based options which vest over 8 quarters, to a total of 8 individuals. During the period ended June 30, 2017 the Company completed a private offering of common stock and warrants to accredited and unaccredited investors for gross proceeds of $1,119,372 which securities were offered under Regulation D, Rule 506(b) of the Securities and Exchange Act of 1933. The Company accepted subscriptions, in the aggregate, for 14,924,960 shares of common stock and one-year warrants to purchase 14,924,960 shares of common stock of which 10,600,000 shares of its common stock and 10,600,000 warrants were issued for $795,000 in cash and 4,324,960 shares of its common stock and 4,324,960 warrants were issued for $324,372 in the conversion of debt. Investors received one-year fully vested warrant to purchase up to 100% of the number of shares purchased in the offering. The warrants have an exercise price of $0.15 per share. The purchase price for each share of common stock together with the warrants was $0.075. For the debt converted, the difference between the amount of debt converted and the fair value of the common stock and warrants issued of $519,085 has been charged to interest expense. Stock Options Options - Time Vesting On January 15, 2015 the Company adopted the 2015 Stock Option and Restricted Stock Plan (the “Plan”). In connection with adopting the Plan, the Voting Shareholders also approved a resolution that up to 45,000,000 shares of the Company’s common stock may be issued under the terms and conditions of the Plan. That is, at its discretion, the Board of Directors may elect to have issued to directors, employees and consultants it deems deserving, up to 45,000,000 newly issued shares of the Company’s common stock, options to purchase our common stock, or some combination thereof. If the Board of Directors decides to issue shares of common stock or options to purchase the Company’s common stock, the issuance of such securities would not affect the rights of the holders of the currently outstanding common stock, except for affects incidental to increasing the number of outstanding shares of common stock, such as dilution of the earnings per share and voting rights of current holders of common stock. There were 2,400,000 options issued and outstanding as of December 31, 2016. The following table shows the stock option activity during the years ended December 31, 2017 and 2016:
December 31, 2017
December 31, 2016
Number of Options
Weighted Average Exercise Price
Number of Options
Weighted Average Exercise Price
Options outstanding at beginning of year
2,400,000
$
0.10
-
$
0.10
Changes during the year:
Granted - at market price
13,000,000
$
0.10
2,400,000
$
0.10
Exercised
-
-
Forfeited
1,000,000
$
0.10
-
$
0.10
Options outstanding at end of year
14,400,000
$
0.10
2,400,000
$
0.10
Options exercisable at end of year
6,675,002
$
0.10
-
$
0.10
Weighted average fair value of options granted during the year
$
1,087,000
$
0.10
$
100,800
$
0.10 Options issued were valued using the Black-Sholes model assuming zero dividends, a $0.10 strike price, 3-year expiration, 1.49% average risk-free rate and 243.75% average volatility. Costs incurred in respect of stock based compensation for employees, advisors and consultants for the twelve month periods ended December 31, 2017 and December 31, 2016 were $406,933 and $79,900, respectively. Unrecognized compensation costs related to options was $633,967 which is expected to be recognized ratably over approximately 21 months. Options - Performance Vesting There were 5,000,000 options issued and outstanding as of December 31, 2016. The options vest based on Company performance with one option vesting for every two dollars of revenue, vesting quarterly. The following table shows the stock option activity during the years ended December 31, 2017 and 2016:
December 31, 2017
December 31, 2016
Number of Options
Weighted Average Exercise Price
Number of Options
Weighted Average Exercise Price
Options outstanding at beginning of year
5,000,000
$
0.10
-
$
0.10
Changes during the year:
Granted - at market price
35,800,000
$
0.10
5,000,000
$
0.10
Exercised
-
-
Expired/Forfeit
9,458,906
$
0.10
-
$
0.10
Options outstanding at end of year
31,341,094
$
0.10
5,000,000
$
0.10
Options exercisable at end of year
3,917,052
$
0.10
112,359
$
0.10
Weighted average fair value of options granted during the year
$
3,114,600
$
0.10
$
275,000
$
0.10 Options issued were valued using the Black-Sholes model assuming zero dividends, a $0.10 strike price, 3-year expiration, 1.98% average risk-free rate and 246% average volatility. Costs incurred in respect of stock based compensation for employees, advisors and consultants for the twelve months ended December 31, 2017 was $384,940. Unrecognized compensation costs related to options was $2,503,990 which is expected to be recognized ratably over approximately 24 months. As of December 31, 2017, none of the currently exercisable stock options had intrinsic value.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December 31, 2017 of $0.04 per share. There were no in-the-money options outstanding and exercisable as of December 31, 2017, since the exercise prices of the stock options outstanding and expected to vest were all greater than the fair value of our common stock. The following table presents changes in the number of non-exercisable options during 2017:
Non-exercisable options
Number Issued
Average Exercise Price
Total non-exercisable options outstanding - December 31, 2016
7,287,641
Options issued
48,800,000
0.10
Options expired
(10,346,547
)
0.10
Options cancelled
-
0.10
Options vested
(10,592,054
)
0.10
Total non-exercisable options outstanding - December 31, 2017
35,149,040 Warrants There were no warrants issued and outstanding as of December 31, 2016. The following table shows the warrant activity during the period ended December 31, 2017:
Weighted
Number
Average
Of
Exercise
Warrants
Price
Warrants outstanding at beginning of year
-
Changes during the year:
Granted
16,924,960
$
0.15
Exercised
-
Expired
-
Warrants outstanding at end of year
16,924,960
$
0.15
Warrants exercisable at end of year
16,924,960 Warrants issued were valued using the Black-Scholes model assuming zero dividends, a $0.15 strike price, 1-year expiration, risk-free rate and volatility were calculated as of the respective dates of the issuance. Costs incurred for warrants issued to related parties for the conversion of debt were recorded as interest expense and were $0 and $367,662 for years ended December 31, 2016 and December 31, 2017, respectively.</t>
  </si>
  <si>
    <t>NOTE 8 - INCOME TAXES</t>
  </si>
  <si>
    <t>Income Tax Disclosure [Abstract]</t>
  </si>
  <si>
    <t>Income Tax Disclosure [Text Block]</t>
  </si>
  <si>
    <t xml:space="preserve">NOTE 8 – INCOME TAXES No provision was made for federal income taxes since the Company has net operating losses for which the related deferred tax asset has been offset by a full valuation allowance. At December 31, 2017, the Company had operating loss carryforwards of approximately $ 2,032,267
Accumulated deficit
$
12,439,218
Shares and options issued for services
(4,418,951
)
Shares issued for purchased research in acquisition
(5,988,000
)
Operating loss available to offset income
$
2,032,267 The net operating loss carry-forwards may be used to reduce taxable income through the year 2035. The principal difference between the net operating loss for book purposes and income tax purposes results from non-cash charges to operations related to common shares issued for services and acquisitions that are not currently deductible for income tax purposes. The availability of the Company’s net operating loss carry-forwards are subject to significant limitation if there is more than 50% positive change in the ownership of the Company’s stock.
Income Tax at Statutory Rate
34
%
Effect of Valuation Allowance
(34
%)
- </t>
  </si>
  <si>
    <t>NOTE 9 - SALE OF REAL ESTATE AND RETIREMENT OF COMMON STOCK</t>
  </si>
  <si>
    <t>Sale of Real Estate and Retirement of Common Sotck [Abstract]</t>
  </si>
  <si>
    <t>Sale of Real Estate and Retirement of Common Sotck [Text Block]</t>
  </si>
  <si>
    <t>NOTE 9 – SALE OF REAL ESTATE AND RETIREMENT OF COMMON STOCK On February 9, 2016, the Company agreed to sell to the Mazzal Trust (the “Trust”) all of its real property with a carrying value of $1,897,000 and the Trust assumed the related party loan with a carrying value of $860,743 and accounts payable and accrued expenses with a carrying value of $16,364. In exchange the Trust returned to the Company 149,950,000 of the 150,000,000 shares of the Company’s common stock owned by the Trust and the Company canceled the 149,950,000 shares of common stock conveyed by the Trust. In connection with his sale of his and Mr. Telsi’s shares, Mr. Trabelsi appointed Christopher J. Floyd to the Board of Directors of the Company. Mr. Trabelsi also appointed Mr. Floyd as the CEO, CFO, and Secretary of the Company. Following Mr. Trabelsi’s appointment of Mr. Floyd to the boards of directors and as an officer of the Company, Mr. Trabelsi resigned from all positions with the Company effective immediately.</t>
  </si>
  <si>
    <t>NOTE 10 - LEGAL ISSUES</t>
  </si>
  <si>
    <t>Disclosure Text Block Supplement [Abstract]</t>
  </si>
  <si>
    <t>Legal Matters and Contingencies [Text Block]</t>
  </si>
  <si>
    <t>NOTE 10 – LEGAL ISSUES 16(b)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On August 24, 2017, the Plaintiff received a Clerk’s Entry of Default against Nissim Trabelsi. The Plaintiff filed a Motion for Default Judgment for damages against Trabelsi on September 13, 2017, which to date has not been addressed by the Court. On March 5, 2018, Nissim Trabelsi filed a notice of bankruptcy. The Plaintiff is still pursuing its options in the Case and the Court has yet to address the service issues with the Mazzal Trust. VStock Transfer Communications On January 26, 2017, the Company received an email from its transfer agent, VStock Transfer, LLC, (“VStock”) informing the Company that it had been served with a Summons and Complaint (B2 Opportunity Fund (“B2”) v. Trabelsi et al. - Index No.:17-CV-10043, the “Claim”) and further stating that the Company was obligated to indemnify VStock for fees and expenses incurred in defending the Claim. The Company responded on February 24, 2017 stating that (1) we reviewed the Transfer Agent and Registrar Agreement between Mazzal and VStock dated May 20, 2014 and that in Article VI(c) of that agreement it states that indemnification will not be offered if the acts of VStock constitute bad faith or gross negligence, (2) we reviewed the lawsuit filed by B2 against VStock and others and find that VStock’s actions constitute gross negligence and perhaps bad faith, and we therefore deny indemnification of VStock relating to the Claim, and (3) should VStock take any action to seek indemnification by Znergy in any manner, Znergy will either join B2 in its lawsuit or will file an action on its own. The Company terminated its agreement with VStock. Management cannot at this time estimate what, if any, financial impact this matter will have on the Company.</t>
  </si>
  <si>
    <t>NOTE 11 - COMMITMENTS AND CONCENTRATIONS</t>
  </si>
  <si>
    <t>Commitments and Contingencies Disclosure [Abstract]</t>
  </si>
  <si>
    <t>Commitments and Contingencies Disclosure [Text Block]</t>
  </si>
  <si>
    <t>NOTE 11 – COMMITMENTS AND CONCENTRATIONS The revenue reported by the Company are from sales of LED installations, product sales and rebate income. For the year ended December 31, 2017, 64 one and 21% of accounts receivable is from one customer For the year ended December 31, 2016, 82% of the Company's revenue was generated by one customer and 91% of its accounts receivable, consisting of rebates, was due from one utility. The Company purchases substantially all of its inventory from one supplier. The Company does not have any commitments with this supplier for minimum purchases. The Company has no long-term leases. It has a warehouse lease which terminates in December 2018. The Company’s inventory is stored in that location. The Company owned its office building until February 2018 when the building was sold to the Company’s Chairman. The Company is currently negotiating the terms of a lease for the office space. The Company has employment agreements with its employees. Except as noted, the agreements are “at-will”. The Company entered into an employment agreement with Dave Baker to become the Company’s Chief Operating Officer. Mr. Baker’s agreement, dated September 28, 2016, had a term of three years, an annual base salary of $100,000 which salary to be reviewed by the Compensation Committee of the Board of Directors, a signing bonus of $10,000 and a bonus in January 2017 equal to 6% of the total revenue generated by Mr. Baker in the fourth quarter of 2016 which bonus was paid on January 20 th On May 15, 2017 Mr. Baker was promoted from Chief Operating Officer to Chief Executive Officer. His annual base salary remained at $100,000, he was granted a $6,000 signing bonus and granted a further 5,000,000 shares of the Company’s common stock, which vested immediately and was granted 5,000,000 options to purchase common stock of the Company at $0.10 per share. These options have a three-year expiration and vest one option for every two dollars of revenue recognized by the Company. In December 2017, the compensation committee of the board of directors awarded Mr. Baker a bonus of $40,000, which was partially paid in December and the balance was paid in January 2018.</t>
  </si>
  <si>
    <t>NOTE 12 - SUBSEQUENT EVENTS</t>
  </si>
  <si>
    <t>Subsequent Events [Abstract]</t>
  </si>
  <si>
    <t>Subsequent Events [Text Block]</t>
  </si>
  <si>
    <t>NOTE 12 – SUBSEQUENT EVENTS On January 8, 2018, the Company executed an unsecured promissory note in the amount of $150,000 payable to Mr. Wayne Miller, a shareholder of the Company. The note was due and payable on April 8, 2018, with interest of $6,000. Under the note agreement, the Company issued warrants to purchase 1,000,000 shares at an exercise price of $0.15 per share. The warrants expire on the first anniversary date of the initial exercise date of the warrants. As of the date of this Report, the principal and one interest payment of $3,000 remains unpaid. Pursuant to the terms of the note, there was a 15-day grace period, which ended on April 23, 2018 at which time the principal and unpaid interest is due. If payment is not made after on or before that date, a 15% penalty of the unpaid balance becomes due and payable along with the unpaid principal and interest. On February 12, 2018, the Company entered into an employment agreement with Rick Mikles, the Company’s Chairman, to become Chief Marketing Officer. The agreement has a three-year term, an annual base salary of $26,000 and a quarterly payment based on 3% of the quarterly revenue recognized by the Company. Mr. Mikles was granted 5,000,000 shares of the Company’s common stock, which vested immediately and was granted 5,000,000 options to purchase common stock of the Company at $0.10 per share. These options have a three-year expiration and vest one options for every two dollars of revenue recognized by the Company. On February 15, 2018, the Company executed a $25,000 promissory note in the amount of $25,000 payable to Rick Mikles, the Company’s Chairman and secured by the Company’s inventory. The note is due and payable on June 1, 2018 together with interest at 4% per annum. On March 2, 2018, the Company executed a $200,000 unsecured promissory note in the amount of $200,000 payable to Rick Mikles, the Company’s Chairman. The note is due on June 1, 2018 together with interest of $2,500. On March 9, 2018, the Company settled the outstanding mortgage through a sale of the building to the Company’s chairman, Rick Mikles, who purchased the building for the balance of the mortgage which was $225,000 as the Company failed to make the scheduled $225,000 payment when due. On March 16 th On March 22, 2018, the Company executed an unsecured promissory note in the amount of $50,000 payable to Paul Ladd, a shareholder. The note was due and payable on May 21, 2018 together with interest of $1,000 and as of the date of this report remains unpaid. On May 11, 2018, the Company received $30,000 as a short-term advance from its Chairman, Rick Mikles and on May 18, 2018, the Company received an additional $50,000 as a short term advance from its Chairman, Rick Mikles.</t>
  </si>
  <si>
    <t>Accounting Policies, by Policy (Policies)</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judgments, and assumptions used in these consolidated financial statements include those related to revenues, accounts receivable and related allowances, contingencies, and the fair values of stock-based compensation. These estimates, judgments, and assumptions are reviewed periodically and the effects of material revisions in estimates are reflected in the financial statements prospectively from the date of the change in estimate.</t>
  </si>
  <si>
    <t>Cash and Cash Equivalents, Policy [Policy Text Block]</t>
  </si>
  <si>
    <t>Cash The Company maintains its cash balances at credit-worthy financial institutions that are insured by the Federal Deposit Insurance Corporation.</t>
  </si>
  <si>
    <t>Revenue Recognition, Policy [Policy Text Block]</t>
  </si>
  <si>
    <t>Revenue Recognition The Company accounts for revenue using the "completed contract method" in accordance with ASC 605-35.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ble indirect costs and corporate general and administrative costs are charged in The Company quotes its customers the total costs of product installation and materials minus the expected rebates, if any, from a given utility. For projects larger than $10,000, rebates must be pre-approved by the utility. Rebate revenue is recognized when collectability is assured which is when payment is received by the Company.</t>
  </si>
  <si>
    <t>Receivables, Policy [Policy Text Block]</t>
  </si>
  <si>
    <t>Accounts receivable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t>
  </si>
  <si>
    <t>Inventory, Policy [Policy Text Block]</t>
  </si>
  <si>
    <t>Inventory Inventory consists of a variety of LED lamps, all of which are valued at the lower of actual costs from our suppliers or market.</t>
  </si>
  <si>
    <t>Property, Plant and Equipment, Policy [Policy Text Block]</t>
  </si>
  <si>
    <t>Building, equipment and furniture, net Real estate assets are stated at cost less accumulated depreciation and amortization. Furniture, fixtures and equipment are recorded at cost, net of accumulated depreciation and amortization. Depreciation and amortization are computed on the straight-line basis over the estimated useful lives of the assets, ranging from 3-5 years. Ordinary repairs and maintenance are expensed as incurred; major replacements and betterments, which improve or extend the life of the asset, are capitalized and depreciated over their estimated useful lives. Fully-depreciated assets are removed from the accounts.</t>
  </si>
  <si>
    <t>Impairment or Disposal of Long-Lived Assets, Policy [Policy Text Block]</t>
  </si>
  <si>
    <t>Impairment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s carrying amount exceeds the sum of the undiscounted cash flows expected to result from the use and eventual disposition of the asset. If this were the case, an impairment loss would be recognized. The impairment loss recognized is the amount by which the carrying amount exceeds the fair value. At December 31, 2017 and 2016, the Company believes that no impairment of its long-lived assets is required.</t>
  </si>
  <si>
    <t>Accounts Payable and Accrued Liabilities Disclosure, Policy [Policy Text Block]</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 Policy [Policy Text Block]</t>
  </si>
  <si>
    <t>Los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t December 31, 2017 and 2016, any potentially dilutive shares (consisting of 45,741,094 options) were not considered in the calculation of the loss per share as their effect would be anti-dilutive.</t>
  </si>
  <si>
    <t>Share-based Compensation, Option and Incentive Plans Policy [Policy Text Block]</t>
  </si>
  <si>
    <t>Stock-Based Compensation Certain employees, officers, directors, and consultants of the Company participate in incentive plans that provide for granting stock options and performance-based awards. Time based stock options generally vest in equal increments over a two-year period and expire on the third anniversary following the date of grant. Performance-based stock options vest once the applicable performance conditions are satisfied. The Company recognizes stock-based compensation for equity awards granted to employees, officers, directors and consultants as Selling, general and administrative expense in the consolidated statements of operations. The fair value of stock options is estimated using a Black-Scholes valuation model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Income Tax, Policy [Policy Text Block]</t>
  </si>
  <si>
    <t>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7, the Company does not believe a liability for any unrecognized tax benefits exists. The Company has not filed required income tax returns to date. While for federal income tax purposes the net operating losses would eliminate the federal income tax liability, we may be subject to penalties and minimum state income tax. All tax periods from inception remain open to examination by taxing authorities due to the non-filing and the net operating losses. The Tax Cuts and Jobs Act (the “Tax Act”) was signed into law on December 22, 2017. The Tax Act changed many aspects of U.S. corporate income taxation and included a reduction of the corporate income tax rate from 35% to 21%. The Company will continue to assess its provisions for income tax as future guidance is issued but does not currently anticipate significant revisions will be necessary. Any such revisions will be treated in accordance with the measurement period guidance outlined in Staff Accounting Bulletin No. 118, Net Income (Loss) Per Common Share.</t>
  </si>
  <si>
    <t>New Accounting Pronouncements, Policy [Policy Text Block]</t>
  </si>
  <si>
    <t>Recently Issued Accounting Pronouncements In May 2014, the Financial Accounting Standards Board, or FASB, issued Accounting Standards Update No. 2014-09, Revenue From Contracts With Customers On February 24, 2016, the FASB issued ASU No. 2016-02, Leases, requiring lessees to recognize a right-of-use asset and a lease liability on the balance sheet for all leases except for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Adoption of this standard did not have any material effect on the Company’s financial statements. On May 10, 2017, the FASB issued ASU No. 2017-09, Compensation – Stock Compensation (Topic 718), which was issued to clarify and reduce both (1) diversity in practice and (2) cost and complexity when applying the guidance in Topic 718, Compensation – Stock Compensation, to a change to the terms or conditions of a share-based payment award. An entity may change the terms or conditions of a share-based payment award for many different reasons. The amendments in this update provide guidance about which changes to the terms or conditions of a share-based payment aware require an entity to apply modification accounting in Topic 718. The amendments in the update are effective for all entities for annual periods, and interim periods within those annual periods beginning after December 15, 2017. Early adoption is permitted, including adoption in any interim period, for (10) public business entities for reporting periods for which financial statements have not yet been issued and (2) all other entities for reporting periods for which financial statements have not yet been made available for issuance. We are currently evaluating the effect that the updated standard will have on our consolidated financial statements and related disclosures. On April 5, 2012, the JOBS Act was signed into law. The JOBS Act contains provisions that, among other things, reduce certain reporting requirements for qualifying public companies. As an “emerging growth company,” we have the option to delay adoption of new or revised accounting standards until those standards would otherwise apply to private companies, until the earlier of the date that (i) we are no longer an emerging growth company or (ii) we affirmatively and irrevocably opt out of the extended transition period for complying with such new or revised accounting standards. We have elected to opt out of this extended transition period. As noted, this election is irrevocable. The Company does not believe that there are any other new accounting pronouncements that have been issued that might have a material impact on its financial position or results of operations.</t>
  </si>
  <si>
    <t>NOTE 6 - LOANS FROM RELATED PARTY (Tables)</t>
  </si>
  <si>
    <t>Schedule of Short-term Debt [Table Text Block]</t>
  </si>
  <si>
    <t xml:space="preserve">December 31, 2017
December 31, 2016
Loans with related parties:
Znergy, Inc. officers and stockholders
$
171,518
$
135,749 </t>
  </si>
  <si>
    <t>NOTE 7 - STOCKHOLDERS' EQUITY (DEFICIT) (Tables)</t>
  </si>
  <si>
    <t>Share-based Compensation Arrangement by Share-based Payment Award, Options, Vested and Expected to Vest, Outstanding and Exercisable [Table Text Block]</t>
  </si>
  <si>
    <t xml:space="preserve">The following table shows the stock option activity during the years ended December 31, 2017 and 2016:
December 31, 2017
December 31, 2016
Number of Options
Weighted Average Exercise Price
Number of Options
Weighted Average Exercise Price
Options outstanding at beginning of year
2,400,000
$
0.10
-
$
0.10
Changes during the year:
Granted - at market price
13,000,000
$
0.10
2,400,000
$
0.10
Exercised
-
-
Forfeited
1,000,000
$
0.10
-
$
0.10
Options outstanding at end of year
14,400,000
$
0.10
2,400,000
$
0.10
Options exercisable at end of year
6,675,002
$
0.10
-
$
0.10
Weighted average fair value of options granted during the year
$
1,087,000
$
0.10
$
100,800
$
0.10
December 31, 2017
December 31, 2016
Number of Options
Weighted Average Exercise Price
Number of Options
Weighted Average Exercise Price
Options outstanding at beginning of year
5,000,000
$
0.10
-
$
0.10
Changes during the year:
Granted - at market price
35,800,000
$
0.10
5,000,000
$
0.10
Exercised
-
-
Expired/Forfeit
9,458,906
$
0.10
-
$
0.10
Options outstanding at end of year
31,341,094
$
0.10
5,000,000
$
0.10
Options exercisable at end of year
3,917,052
$
0.10
112,359
$
0.10
Weighted average fair value of options granted during the year
$
3,114,600
$
0.10
$
275,000
$
0.10 </t>
  </si>
  <si>
    <t>Share-based Compensation, Stock Options, Activity [Table Text Block]</t>
  </si>
  <si>
    <t xml:space="preserve">The following table presents changes in the number of non-exercisable options during 2017:
Non-exercisable options
Number Issued
Average Exercise Price
Total non-exercisable options outstanding - December 31, 2016
7,287,641
Options issued
48,800,000
0.10
Options expired
(10,346,547
)
0.10
Options cancelled
-
0.10
Options vested
(10,592,054
)
0.10
Total non-exercisable options outstanding - December 31, 2017
35,149,040 </t>
  </si>
  <si>
    <t>Schedule of Stockholders' Equity Note, Warrants or Rights [Table Text Block]</t>
  </si>
  <si>
    <t xml:space="preserve">The following table shows the warrant activity during the period ended December 31, 2017:
Weighted
Number
Average
Of
Exercise
Warrants
Price
Warrants outstanding at beginning of year
-
Changes during the year:
Granted
16,924,960
$
0.15
Exercised
-
Expired
-
Warrants outstanding at end of year
16,924,960
$
0.15
Warrants exercisable at end of year
16,924,960 </t>
  </si>
  <si>
    <t>NOTE 8 - INCOME TAXES (Tables)</t>
  </si>
  <si>
    <t>Summary of Operating Loss Carryforwards [Table Text Block]</t>
  </si>
  <si>
    <t xml:space="preserve">At December 31, 2017, the Company had operating loss carryforwards of approximately $2,032,267 as shown in the table below:
Accumulated deficit
$
12,439,218
Shares and options issued for services
(4,418,951
)
Shares issued for purchased research in acquisition
(5,988,000
)
Operating loss available to offset income
$
2,032,267 </t>
  </si>
  <si>
    <t>Schedule of Effective Income Tax Rate Reconciliation [Table Text Block]</t>
  </si>
  <si>
    <t xml:space="preserve">The availability of the Company’s net operating loss carry-forwards are subject to significant limitation if there is more than 50% positive change in the ownership of the Company’s stock
Income Tax at Statutory Rate
34
%
Effect of Valuation Allowance
(34
%)
- </t>
  </si>
  <si>
    <t>NOTE 1 - NATURE OF BUSINESS AND BASIS OF PRESENTATION (Details) - shares</t>
  </si>
  <si>
    <t>Feb. 09, 2016</t>
  </si>
  <si>
    <t>Mar. 13, 2013</t>
  </si>
  <si>
    <t>Stock Repurchased and Retired During Period, Shares</t>
  </si>
  <si>
    <t>Stock Issued During Period, Shares, Acquisitions</t>
  </si>
  <si>
    <t>NOTE 2 - SUMMARY OF SIGNIFICANT ACCOUNTING POLICIES (Details) - shares</t>
  </si>
  <si>
    <t>Dec. 22, 2017</t>
  </si>
  <si>
    <t>NOTE 2 - SUMMARY OF SIGNIFICANT ACCOUNTING POLICIES (Details) [Line Items]</t>
  </si>
  <si>
    <t>Antidilutive Securities Excluded from Computation of Earnings Per Share, Amount</t>
  </si>
  <si>
    <t>Effective Income Tax Rate Reconciliation, at Federal Statutory Income Tax Rate, Percent</t>
  </si>
  <si>
    <t>21.00%</t>
  </si>
  <si>
    <t>35.00%</t>
  </si>
  <si>
    <t>34.00%</t>
  </si>
  <si>
    <t>Minimum [Member]</t>
  </si>
  <si>
    <t>Property, Plant and Equipment, Useful Life</t>
  </si>
  <si>
    <t>3 years</t>
  </si>
  <si>
    <t>Maximum [Member]</t>
  </si>
  <si>
    <t>5 years</t>
  </si>
  <si>
    <t>NOTE 3 - GOING CONCERN (Details) - USD ($)</t>
  </si>
  <si>
    <t>Working Capital (Deficit)</t>
  </si>
  <si>
    <t>Retained Earnings (Accumulated Deficit)</t>
  </si>
  <si>
    <t>NOTE 4 - INTANGIBLE ASSETS (Details)</t>
  </si>
  <si>
    <t>Dec. 31, 2017USD ($)</t>
  </si>
  <si>
    <t>Finite-lived Intangible Assets Acquired</t>
  </si>
  <si>
    <t>NOTE 5 - REAL ESTATE HELD FOR SALE AND DEVELOPMENT (Details)</t>
  </si>
  <si>
    <t>Jul. 22, 2017USD ($)ft²</t>
  </si>
  <si>
    <t>Dec. 31, 2016USD ($)</t>
  </si>
  <si>
    <t>NOTE 5 - REAL ESTATE HELD FOR SALE AND DEVELOPMENT (Details) [Line Items]</t>
  </si>
  <si>
    <t>Property, Plant and Equipment, Additions</t>
  </si>
  <si>
    <t>Payments to Acquire Property, Plant, and Equipment</t>
  </si>
  <si>
    <t>Area of Real Estate Property (in Square Feet) | ft²</t>
  </si>
  <si>
    <t>Number of Units in Real Estate Property</t>
  </si>
  <si>
    <t>Operating Leases, Income Statement, Minimum Lease Revenue</t>
  </si>
  <si>
    <t>Payments Due 180 Days After Closing [Member]</t>
  </si>
  <si>
    <t>NOTE 6 - LOANS FROM RELATED PARTY (Details) - USD ($)</t>
  </si>
  <si>
    <t>Dec. 06, 2017</t>
  </si>
  <si>
    <t>Nov. 27, 2017</t>
  </si>
  <si>
    <t>Nov. 15, 2017</t>
  </si>
  <si>
    <t>Nov. 06, 2017</t>
  </si>
  <si>
    <t>NOTE 6 - LOANS FROM RELATED PARTY (Details) [Line Items]</t>
  </si>
  <si>
    <t>Interest Expense, Debt</t>
  </si>
  <si>
    <t>Executing Promissory Note [Member] | Christopher J Floyd, CFO and Director [Member]</t>
  </si>
  <si>
    <t>Debt Instrument, Face Amount</t>
  </si>
  <si>
    <t>Debt Instrument, Maturity Date</t>
  </si>
  <si>
    <t>Dec. 15,
		2017</t>
  </si>
  <si>
    <t>Debt Instrument, Interest Rate, Stated Percentage</t>
  </si>
  <si>
    <t>8.00%</t>
  </si>
  <si>
    <t>Executing Promissory Note [Member] | Board of Directors Chairman [Member]</t>
  </si>
  <si>
    <t>Dec. 1,
		2017</t>
  </si>
  <si>
    <t>4.00%</t>
  </si>
  <si>
    <t>Executing Promissory Note [Member] | Mr. Wayne Miller, a Shareholder [Member] | Note payable #1[Member]</t>
  </si>
  <si>
    <t>Class of Warrant or Right, Number of Securities Called by Warrants or Rights (in Shares)</t>
  </si>
  <si>
    <t>Class of Warrant or Right, Exercise Price of Warrants or Rights (in Dollars per share)</t>
  </si>
  <si>
    <t>Executing Promissory Note [Member] | Mr. Wayne Miller, a Shareholder [Member] | Note payable #2 [Member]</t>
  </si>
  <si>
    <t>Mar. 12,
		2018</t>
  </si>
  <si>
    <t>Debt Instrument, Payment Terms</t>
  </si>
  <si>
    <t>15-day grace period granted, which ended on March 27, 2018, at which a 15% penalty on the unpaid balance became due</t>
  </si>
  <si>
    <t>NOTE 6 - LOANS FROM RELATED PARTY  (Details) - Schedule of Related Party Loans - USD ($)</t>
  </si>
  <si>
    <t>Znergy, Inc. [Member] | Affiliated Entity [Member]</t>
  </si>
  <si>
    <t>Short-term Debt [Line Items]</t>
  </si>
  <si>
    <t>Znergy, Inc. officers and stockholders</t>
  </si>
  <si>
    <t>NOTE 7 - STOCKHOLDERS' EQUITY (DEFICIT) (Details)</t>
  </si>
  <si>
    <t>Nov. 15, 2017USD ($)shares</t>
  </si>
  <si>
    <t>Nov. 01, 2017USD ($)$ / sharesshares</t>
  </si>
  <si>
    <t>Sep. 19, 2017USD ($)$ / sharesshares</t>
  </si>
  <si>
    <t>Aug. 31, 2017USD ($)$ / sharesshares</t>
  </si>
  <si>
    <t>Aug. 30, 2017$ / sharesshares</t>
  </si>
  <si>
    <t>Jul. 13, 2017USD ($)$ / sharesshares</t>
  </si>
  <si>
    <t>Jul. 10, 2017USD ($)$ / sharesshares</t>
  </si>
  <si>
    <t>Jun. 30, 2017USD ($)$ / sharesshares</t>
  </si>
  <si>
    <t>Jun. 19, 2017$ / sharesshares</t>
  </si>
  <si>
    <t>Jun. 13, 2017USD ($)$ / sharesshares</t>
  </si>
  <si>
    <t>Jun. 01, 2017USD ($)shares</t>
  </si>
  <si>
    <t>May 15, 2017USD ($)$ / sharesshares</t>
  </si>
  <si>
    <t>Feb. 02, 2017$ / sharesshares</t>
  </si>
  <si>
    <t>Jan. 27, 2017USD ($)$ / sharesshares</t>
  </si>
  <si>
    <t>Jan. 25, 2017USD ($)$ / sharesshares</t>
  </si>
  <si>
    <t>Dec. 31, 2016USD ($)$ / sharesshares</t>
  </si>
  <si>
    <t>Dec. 01, 2016USD ($)shares</t>
  </si>
  <si>
    <t>Nov. 12, 2016USD ($)$ / sharesshares</t>
  </si>
  <si>
    <t>Sep. 28, 2016USD ($)$ / sharesshares</t>
  </si>
  <si>
    <t>Jun. 06, 2016USD ($)shares</t>
  </si>
  <si>
    <t>Feb. 09, 2016shares</t>
  </si>
  <si>
    <t>Dec. 31, 2017USD ($)$ / sharesshares</t>
  </si>
  <si>
    <t>Dec. 31, 2015shares</t>
  </si>
  <si>
    <t>Jan. 01, 2015shares</t>
  </si>
  <si>
    <t>NOTE 7 - STOCKHOLDERS' EQUITY (DEFICIT) (Details) [Line Items]</t>
  </si>
  <si>
    <t>Investment Owned, Balance, Shares</t>
  </si>
  <si>
    <t>Stock Issued During Period, Shares, Issued for Services</t>
  </si>
  <si>
    <t>Stock Issued During Period, Value, Issued for Services (in Dollars) | $</t>
  </si>
  <si>
    <t>Stock Issued During Period, Shares, Share-based Compensation, Gross</t>
  </si>
  <si>
    <t>Stock Issued During Period, Value, Share-based Compensation, Gross (in Dollars) | $</t>
  </si>
  <si>
    <t>Share-based Compensation Arrangement by Share-based Payment Award, Options, Grants in Period, Gross</t>
  </si>
  <si>
    <t>Share-based Compensation Arrangements by Share-based Payment Award, Options, Grants in Period, Weighted Average Exercise Price (in Dollars per share) | $ / shares</t>
  </si>
  <si>
    <t>Share-based Compensation Arrangement by Share-based Payment Award, Expiration Period</t>
  </si>
  <si>
    <t>Share-based Compensation Arrangement by Share-based Payment Award, Award Vesting Rights</t>
  </si>
  <si>
    <t>vest quarterly one option for every two dollars of revenue recognized by the Company</t>
  </si>
  <si>
    <t>vest quarterly in the amount of one option for every two dollars of revenue recognized by the Company</t>
  </si>
  <si>
    <t>vest one option for every two dollars in revenue recognized by the Company</t>
  </si>
  <si>
    <t>Share-based Compensation Arrangement by Share-based Payment Award, Award Vesting Period</t>
  </si>
  <si>
    <t>8 years</t>
  </si>
  <si>
    <t>2 years</t>
  </si>
  <si>
    <t>24 months</t>
  </si>
  <si>
    <t>Agreement, Term</t>
  </si>
  <si>
    <t>Shares Issued, Price Per Share (in Dollars per share) | $ / shares</t>
  </si>
  <si>
    <t>Share-based Compensation Arrangement by Share-based Payment Award, Options, Grants in Period, Weighted Average Grant Date Fair Value (in Dollars per share) | $ / shares</t>
  </si>
  <si>
    <t>Stock Issued During Period, Shares, New Issues</t>
  </si>
  <si>
    <t>Stock Issued During Period, Value, New Issues (in Dollars) | $</t>
  </si>
  <si>
    <t>Stock Issued During Period, Shares, Other</t>
  </si>
  <si>
    <t>Stock Issued During Period, Value, Other (in Dollars) | $</t>
  </si>
  <si>
    <t>Proceeds from Issuance or Sale of Equity (in Dollars) | $</t>
  </si>
  <si>
    <t>Class of Warrants or Rights, Term</t>
  </si>
  <si>
    <t>1 year</t>
  </si>
  <si>
    <t>Class of Warrant or Rights Granted</t>
  </si>
  <si>
    <t>Offering Description</t>
  </si>
  <si>
    <t>Investors received one-year fully vested warrant to purchase up to 100% of the number of shares purchased in the offering</t>
  </si>
  <si>
    <t>Offering, Price per unit</t>
  </si>
  <si>
    <t>Paid-in-Kind Interest (in Dollars) | $</t>
  </si>
  <si>
    <t>Common Stock, Shares Authorized</t>
  </si>
  <si>
    <t>Share Price (in Dollars per share) | $ / shares</t>
  </si>
  <si>
    <t>Fair Value Assumptions, Expected Dividend Rate</t>
  </si>
  <si>
    <t>0.00%</t>
  </si>
  <si>
    <t>Fair Value Assumptions, Exercise Price (in Dollars per share) | $ / shares</t>
  </si>
  <si>
    <t>Fair Value Assumptions, Expected Term</t>
  </si>
  <si>
    <t>Interest Expense, Debt (in Dollars) | $</t>
  </si>
  <si>
    <t>2015 Stock Option and Restricted Stock Plan [Member]</t>
  </si>
  <si>
    <t>Common Stock, Capital Shares Reserved for Future Issuance</t>
  </si>
  <si>
    <t>Share-based Compensation Award, Tranche One [Member]</t>
  </si>
  <si>
    <t>Share-based Compensation Award, Tranche Two [Member]</t>
  </si>
  <si>
    <t>Share-based Compensation Award, Tranche Three [Member]</t>
  </si>
  <si>
    <t>Performance Vesting [Member]</t>
  </si>
  <si>
    <t>The options vest based on Company performance with one option vesting for every two dollars of revenue, vesting quarterly</t>
  </si>
  <si>
    <t>Share-based Compensation Arrangement by Share-based Payment Award, Options, Outstanding, Number</t>
  </si>
  <si>
    <t>Share-based Compensation Arrangement by Share-based Payment Award, Fair Value Assumptions, Expected Dividend Rate</t>
  </si>
  <si>
    <t>Share-based Compensation Arrangement by Share-based Payment Award, Fair Value Assumptions, Exercise Price (in Dollars per share) | $ / shares</t>
  </si>
  <si>
    <t>Share-based Compensation Arrangement by Share-based Payment Award, Fair Value Assumptions, Expected Term</t>
  </si>
  <si>
    <t>Share-based Compensation Arrangement by Share-based Payment Award, Fair Value Assumptions, Risk Free Interest Rate</t>
  </si>
  <si>
    <t>1.98%</t>
  </si>
  <si>
    <t>Share-based Compensation Arrangement by Share-based Payment Award, Fair Value Assumptions, Expected Volatility Rate</t>
  </si>
  <si>
    <t>246.00%</t>
  </si>
  <si>
    <t>Share-based Compensation (in Dollars) | $</t>
  </si>
  <si>
    <t>Employee Service Share-based Compensation, Nonvested Awards, Compensation Cost Not yet Recognized (in Dollars) | $</t>
  </si>
  <si>
    <t>Employee Service Share-based Compensation, Nonvested Awards, Compensation Cost Not yet Recognized, Period for Recognition</t>
  </si>
  <si>
    <t>Time Vesting [Member]</t>
  </si>
  <si>
    <t>1.49%</t>
  </si>
  <si>
    <t>243.75%</t>
  </si>
  <si>
    <t>21 months</t>
  </si>
  <si>
    <t>Independent Contractors or Employees, 8 Individuals [Member]</t>
  </si>
  <si>
    <t>Class of Warrant or Right, Exercise Price of Warrants or Rights (in Dollars per share) | $ / shares</t>
  </si>
  <si>
    <t>Provider of Bookkeeping, Accounting, Payroll and Human Resources Services [Member]</t>
  </si>
  <si>
    <t>Provider of Bookkeeping, Accounting, Payroll and Human Resources Services [Member] | Performance Vesting [Member]</t>
  </si>
  <si>
    <t>Provider of Tax Services [Member]</t>
  </si>
  <si>
    <t>Provider of Tax Services [Member] | Performance Vesting [Member]</t>
  </si>
  <si>
    <t>Information Technology Related Services [Member]</t>
  </si>
  <si>
    <t>Independent Contractors or Employees, 8 Individuals [Member] | Minimum [Member]</t>
  </si>
  <si>
    <t>Independent Contractors or Employees, 8 Individuals [Member] | Maximum [Member]</t>
  </si>
  <si>
    <t>Independent Contractors or Employees, 8 Individuals [Member] | Performance Vesting [Member]</t>
  </si>
  <si>
    <t>vest one options for every two dollars of revenue recognized by the Company</t>
  </si>
  <si>
    <t>Independent Contractors or Employees, 8 Individuals [Member] | Time Vesting [Member]</t>
  </si>
  <si>
    <t>Private Offering #1 [Member]</t>
  </si>
  <si>
    <t>Private Offering #2 [Member]</t>
  </si>
  <si>
    <t>Board of Directors Chairman [Member]</t>
  </si>
  <si>
    <t>Chief Executive Officer [Member]</t>
  </si>
  <si>
    <t>Share-based Compensation Arrangement by Share-based Payment Award, Options, Nonvested Options Forfeited, Number of Shares</t>
  </si>
  <si>
    <t>Chief Financial Officer [Member]</t>
  </si>
  <si>
    <t>Vice President [Member]</t>
  </si>
  <si>
    <t>Employment Agreement Base Salary (in Dollars) | $</t>
  </si>
  <si>
    <t>Employment Agreement Bonus Terms</t>
  </si>
  <si>
    <t>performance-based bonus within 45 days from the end of the Company&amp;#x2019;s fiscal year as determined by the Compensation Committee of the Board of Directors</t>
  </si>
  <si>
    <t>NOTE 7 - STOCKHOLDERS' EQUITY  (DEFICIT) (Details) - Share-based Compensation Arrangement by Share-based Payment Award, Options, Vested and Expected to Vest, Outstanding and Exercisable - $ / shares</t>
  </si>
  <si>
    <t>Sep. 19, 2017</t>
  </si>
  <si>
    <t>Aug. 31, 2017</t>
  </si>
  <si>
    <t>Jun. 19, 2017</t>
  </si>
  <si>
    <t>Feb. 02, 2017</t>
  </si>
  <si>
    <t>Jan. 27, 2017</t>
  </si>
  <si>
    <t>Jan. 25, 2017</t>
  </si>
  <si>
    <t>Nov. 12, 2016</t>
  </si>
  <si>
    <t>Sep. 28, 2016</t>
  </si>
  <si>
    <t>NOTE 7 - STOCKHOLDERS' EQUITY (DEFICIT) (Details) - Share-based Compensation Arrangement by Share-based Payment Award, Options, Vested and Expected to Vest, Outstanding and Exercisable [Line Items]</t>
  </si>
  <si>
    <t>Options Granted</t>
  </si>
  <si>
    <t>Options Granted , Weighted Average Exercise Price</t>
  </si>
  <si>
    <t>Options Expired/Forfeit</t>
  </si>
  <si>
    <t>Options Expired/Forfeit, Weighted Average Exercise Price</t>
  </si>
  <si>
    <t>Weighted average fair value of options granted , Weighted Average Exercise Price</t>
  </si>
  <si>
    <t>Options outstanding</t>
  </si>
  <si>
    <t>Options outstanding, Weighted Average Exercise Price</t>
  </si>
  <si>
    <t>Options exercisable</t>
  </si>
  <si>
    <t>Options exercisable , Weighted Average Exercise Price</t>
  </si>
  <si>
    <t>Weighted average fair value of options granted</t>
  </si>
  <si>
    <t>NOTE 7 - STOCKHOLDERS' EQUITY  (DEFICIT) (Details) - Schedule of Share-based Compensation, Stock Options, Activity - $ / shares</t>
  </si>
  <si>
    <t>Schedule of Share-based Compensation, Stock Options, Activity [Abstract]</t>
  </si>
  <si>
    <t>Total non-exercisable options outstanding - December 31,</t>
  </si>
  <si>
    <t>Options issued</t>
  </si>
  <si>
    <t>Options issued (in Dollars per share)</t>
  </si>
  <si>
    <t>Options expired</t>
  </si>
  <si>
    <t>Options expired (in Dollars per share)</t>
  </si>
  <si>
    <t>Options cancelled</t>
  </si>
  <si>
    <t>Options cancelled (in Dollars per share)</t>
  </si>
  <si>
    <t>Options vested</t>
  </si>
  <si>
    <t>Options vested (in Dollars per share)</t>
  </si>
  <si>
    <t>NOTE 7 - STOCKHOLDERS' EQUITY  (DEFICIT) (Details) - Schedule of Stockholders' Equity Note, Warrants or Rights</t>
  </si>
  <si>
    <t>Jun. 30, 2017shares</t>
  </si>
  <si>
    <t>Dec. 31, 2017shares</t>
  </si>
  <si>
    <t>Schedule of Stockholders' Equity Note, Warrants or Rights [Abstract]</t>
  </si>
  <si>
    <t>Warrants outstanding at beginning of year</t>
  </si>
  <si>
    <t>Changes during the year:</t>
  </si>
  <si>
    <t>Granted</t>
  </si>
  <si>
    <t>Exercised</t>
  </si>
  <si>
    <t>Expired</t>
  </si>
  <si>
    <t>Warrants outstanding at end of year</t>
  </si>
  <si>
    <t>Warrants exercisable at end of year</t>
  </si>
  <si>
    <t>NOTE 8 - INCOME TAXES (Details)</t>
  </si>
  <si>
    <t>Operating Loss Carryforwards</t>
  </si>
  <si>
    <t>Operating Loss Carryforwards, Expiration Year</t>
  </si>
  <si>
    <t>NOTE 8 - INCOME TAXES (Details) - Summary of Operating Loss Carryforwards - USD ($)</t>
  </si>
  <si>
    <t>Summary of Operating Loss Carryforwards [Abstract]</t>
  </si>
  <si>
    <t>Shares and options issued for services</t>
  </si>
  <si>
    <t>Shares issued for purchased research in acquisition</t>
  </si>
  <si>
    <t>Operating loss available to offset income</t>
  </si>
  <si>
    <t>NOTE 8 - INCOME TAXES (Details) - Schedule of Effective Income Tax Rate Reconciliation</t>
  </si>
  <si>
    <t>Schedule of Effective Income Tax Rate Reconciliation [Abstract]</t>
  </si>
  <si>
    <t>Income Tax at Statutory Rate</t>
  </si>
  <si>
    <t>Effect of Valuation Allowance</t>
  </si>
  <si>
    <t>(34.00%)</t>
  </si>
  <si>
    <t>NOTE 9 - SALE OF REAL ESTATE AND RETIREMENT OF COMMON STOCK (Details) - USD ($)</t>
  </si>
  <si>
    <t>NOTE 9 - SALE OF REAL ESTATE AND RETIREMENT OF COMMON STOCK (Details) [Line Items]</t>
  </si>
  <si>
    <t>Stock Repurchased During Period, Shares</t>
  </si>
  <si>
    <t>Majority Shareholder [Member]</t>
  </si>
  <si>
    <t>Fair Value of Assets Acquired</t>
  </si>
  <si>
    <t>Liabilities Assumed</t>
  </si>
  <si>
    <t>Related Party Transaction, Amounts of Transaction</t>
  </si>
  <si>
    <t>NOTE 10 - LEGAL ISSUES (Details)</t>
  </si>
  <si>
    <t>Sep. 26, 2016USD ($)</t>
  </si>
  <si>
    <t>Registrant Vs. the Group [Member]</t>
  </si>
  <si>
    <t>NOTE 10 - LEGAL ISSUES (Details) [Line Items]</t>
  </si>
  <si>
    <t>Loss Contingency, Damages Sought, Value</t>
  </si>
  <si>
    <t>The Group [Member]</t>
  </si>
  <si>
    <t>Equity Method Investment, Ownership Percentage</t>
  </si>
  <si>
    <t>100.00%</t>
  </si>
  <si>
    <t>NOTE 11 - COMMITMENTS AND CONCENTRATIONS (Details) - USD ($)</t>
  </si>
  <si>
    <t>May 15, 2017</t>
  </si>
  <si>
    <t>Jan. 20, 2017</t>
  </si>
  <si>
    <t>Dec. 01, 2016</t>
  </si>
  <si>
    <t>NOTE 11 - COMMITMENTS AND CONCENTRATIONS (Details) [Line Items]</t>
  </si>
  <si>
    <t>Revenues</t>
  </si>
  <si>
    <t>Stock Issued During Period, Shares, Share-based Compensation, Gross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Chief Operating Officer [Member]</t>
  </si>
  <si>
    <t>Officers' Compensation</t>
  </si>
  <si>
    <t>Compensation, Signing Bonus</t>
  </si>
  <si>
    <t>Compensation, Signing Bonus, Percentage of Revenue</t>
  </si>
  <si>
    <t>Payments for Bonuses</t>
  </si>
  <si>
    <t>vest one option for every two dollars of revenue recognized by the Company</t>
  </si>
  <si>
    <t>Chief Operating Officer [Member] | Revenue Generated by Specific Individual [Member]</t>
  </si>
  <si>
    <t>Chief Operating Officer [Member] | Promoted from from Senior Vice President to Chief Operating Officer [Member]</t>
  </si>
  <si>
    <t>Share-based Compensation Arrangement by Share-based Payment Award, Shares Issued in Period (in Shares)</t>
  </si>
  <si>
    <t>Accrued Bonuses</t>
  </si>
  <si>
    <t>Chief Executive Officer [Member] | Promoted from COO to CEO [Member]</t>
  </si>
  <si>
    <t>Employment Agreement Base Salary</t>
  </si>
  <si>
    <t>Signing Bonus</t>
  </si>
  <si>
    <t>Sales Revenue, Net [Member] | Customer Concentration Risk [Member]</t>
  </si>
  <si>
    <t>Concentration Risk, Percentage</t>
  </si>
  <si>
    <t>64.00%</t>
  </si>
  <si>
    <t>82.00%</t>
  </si>
  <si>
    <t>Accounts Receivable [Member] | Customer Concentration Risk [Member]</t>
  </si>
  <si>
    <t>91.00%</t>
  </si>
  <si>
    <t>NOTE 12 - SUBSEQUENT EVENTS (Details) - USD ($)</t>
  </si>
  <si>
    <t>May 18, 2018</t>
  </si>
  <si>
    <t>May 11, 2018</t>
  </si>
  <si>
    <t>Mar. 22, 2018</t>
  </si>
  <si>
    <t>Mar. 02, 2018</t>
  </si>
  <si>
    <t>Feb. 15, 2018</t>
  </si>
  <si>
    <t>Feb. 12, 2018</t>
  </si>
  <si>
    <t>Jan. 08, 2018</t>
  </si>
  <si>
    <t>Mar. 09, 2019</t>
  </si>
  <si>
    <t>May 08, 2018</t>
  </si>
  <si>
    <t>NOTE 12 - SUBSEQUENT EVENTS (Details) [Line Items]</t>
  </si>
  <si>
    <t>Proceeds from Related Party Debt</t>
  </si>
  <si>
    <t>Subsequent Event [Member]</t>
  </si>
  <si>
    <t>Debt Default, Short-term Debt, Amount</t>
  </si>
  <si>
    <t>Subsequent Event [Member] | Mr. Wayne Miller, a Shareholder [Member]</t>
  </si>
  <si>
    <t>Apr. 8,
		2018</t>
  </si>
  <si>
    <t>Interest Payable</t>
  </si>
  <si>
    <t>15-day grace period, which ended on April 23, 2018 at which time the principal and unpaid interest is due.&amp;#xa0; If payment is not made after on or before that date, a 15% penalty of the unpaid balance becomes due and payable along with the unpaid principal and interest</t>
  </si>
  <si>
    <t>Subsequent Event [Member] | Chief Marketing Officer [Member]</t>
  </si>
  <si>
    <t>Employment Agreement Term</t>
  </si>
  <si>
    <t>Percentage of Quarterly Revenue Recognized</t>
  </si>
  <si>
    <t>3.00%</t>
  </si>
  <si>
    <t>Notes Payable, Related Parties</t>
  </si>
  <si>
    <t>Subsequent Event [Member] | Chief Marketing Officer [Member] | Note payable to Related Party [Member]</t>
  </si>
  <si>
    <t>Jun. 1,
		2018</t>
  </si>
  <si>
    <t>Subsequent Event [Member] | Chief Marketing Officer [Member] | Note payable to Related Party [Member] | Consulting Agreement [Member]</t>
  </si>
  <si>
    <t>Subsequent Event [Member] | Paul Ladd, a Shareholder [Member] | Note payable to Related Party [Member]</t>
  </si>
  <si>
    <t>Subsequent Event [Member] | Board of Directors Chairma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32624960</v>
      </c>
    </row>
    <row r="8" spans="1:3">
      <c r="A8" s="4" t="s">
        <v>12</v>
      </c>
      <c r="C8" s="6" t="n">
        <v>12874695</v>
      </c>
    </row>
    <row r="9" spans="1:3">
      <c r="A9" s="4" t="s">
        <v>13</v>
      </c>
      <c r="B9" s="4" t="s">
        <v>14</v>
      </c>
    </row>
    <row r="10" spans="1:3">
      <c r="A10" s="4" t="s">
        <v>15</v>
      </c>
      <c r="B10" s="5" t="n">
        <v>156887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6481</v>
      </c>
      <c r="C3" s="6" t="n">
        <v>40507</v>
      </c>
    </row>
    <row r="4" spans="1:3">
      <c r="A4" s="4" t="s">
        <v>32</v>
      </c>
      <c r="B4" s="5" t="n">
        <v>112818</v>
      </c>
      <c r="C4" s="5" t="n">
        <v>79612</v>
      </c>
    </row>
    <row r="5" spans="1:3">
      <c r="A5" s="4" t="s">
        <v>33</v>
      </c>
      <c r="B5" s="5" t="n">
        <v>35365</v>
      </c>
      <c r="C5" s="5" t="n">
        <v>3750</v>
      </c>
    </row>
    <row r="6" spans="1:3">
      <c r="A6" s="4" t="s">
        <v>34</v>
      </c>
      <c r="B6" s="5" t="n">
        <v>444606</v>
      </c>
      <c r="C6" s="5" t="n">
        <v>192105</v>
      </c>
    </row>
    <row r="7" spans="1:3">
      <c r="A7" s="4" t="s">
        <v>35</v>
      </c>
      <c r="B7" s="5" t="n">
        <v>709270</v>
      </c>
      <c r="C7" s="5" t="n">
        <v>315974</v>
      </c>
    </row>
    <row r="8" spans="1:3">
      <c r="A8" s="4" t="s">
        <v>36</v>
      </c>
      <c r="B8" s="5" t="n">
        <v>364093</v>
      </c>
      <c r="C8" s="5" t="n">
        <v>2567</v>
      </c>
    </row>
    <row r="9" spans="1:3">
      <c r="A9" s="4" t="s">
        <v>37</v>
      </c>
      <c r="B9" s="5" t="n">
        <v>1845</v>
      </c>
      <c r="C9" s="5" t="n">
        <v>1845</v>
      </c>
    </row>
    <row r="10" spans="1:3">
      <c r="A10" s="4" t="s">
        <v>38</v>
      </c>
      <c r="B10" s="5" t="n">
        <v>1075208</v>
      </c>
      <c r="C10" s="5" t="n">
        <v>320386</v>
      </c>
    </row>
    <row r="11" spans="1:3">
      <c r="A11" s="3" t="s">
        <v>39</v>
      </c>
    </row>
    <row r="12" spans="1:3">
      <c r="A12" s="4" t="s">
        <v>40</v>
      </c>
      <c r="B12" s="5" t="n">
        <v>431267</v>
      </c>
      <c r="C12" s="5" t="n">
        <v>284930</v>
      </c>
    </row>
    <row r="13" spans="1:3">
      <c r="A13" s="4" t="s">
        <v>41</v>
      </c>
      <c r="B13" s="5" t="n">
        <v>179628</v>
      </c>
      <c r="C13" s="5" t="n">
        <v>139336</v>
      </c>
    </row>
    <row r="14" spans="1:3">
      <c r="A14" s="4" t="s">
        <v>42</v>
      </c>
      <c r="B14" s="5" t="n">
        <v>39453</v>
      </c>
      <c r="C14" s="5" t="n">
        <v>6605</v>
      </c>
    </row>
    <row r="15" spans="1:3">
      <c r="A15" s="4" t="s">
        <v>43</v>
      </c>
      <c r="C15" s="5" t="n">
        <v>60000</v>
      </c>
    </row>
    <row r="16" spans="1:3">
      <c r="A16" s="4" t="s">
        <v>44</v>
      </c>
      <c r="B16" s="5" t="n">
        <v>225000</v>
      </c>
    </row>
    <row r="17" spans="1:3">
      <c r="A17" s="4" t="s">
        <v>45</v>
      </c>
      <c r="B17" s="5" t="n">
        <v>171518</v>
      </c>
      <c r="C17" s="5" t="n">
        <v>135749</v>
      </c>
    </row>
    <row r="18" spans="1:3">
      <c r="A18" s="4" t="s">
        <v>46</v>
      </c>
      <c r="B18" s="5" t="n">
        <v>1046866</v>
      </c>
      <c r="C18" s="5" t="n">
        <v>626620</v>
      </c>
    </row>
    <row r="19" spans="1:3">
      <c r="A19" s="4" t="s">
        <v>47</v>
      </c>
      <c r="B19" s="4" t="s">
        <v>48</v>
      </c>
      <c r="C19" s="4" t="s">
        <v>48</v>
      </c>
    </row>
    <row r="20" spans="1:3">
      <c r="A20" s="3" t="s">
        <v>49</v>
      </c>
    </row>
    <row r="21" spans="1:3">
      <c r="A21" s="4" t="s">
        <v>50</v>
      </c>
      <c r="B21" s="5" t="n">
        <v>0</v>
      </c>
      <c r="C21" s="5" t="n">
        <v>0</v>
      </c>
    </row>
    <row r="22" spans="1:3">
      <c r="A22" s="4" t="s">
        <v>51</v>
      </c>
      <c r="B22" s="5" t="n">
        <v>23072</v>
      </c>
      <c r="C22" s="5" t="n">
        <v>19315</v>
      </c>
    </row>
    <row r="23" spans="1:3">
      <c r="A23" s="4" t="s">
        <v>52</v>
      </c>
      <c r="B23" s="5" t="n">
        <v>12444488</v>
      </c>
      <c r="C23" s="5" t="n">
        <v>7626099</v>
      </c>
    </row>
    <row r="24" spans="1:3">
      <c r="A24" s="4" t="s">
        <v>53</v>
      </c>
      <c r="B24" s="5" t="n">
        <v>-12439218</v>
      </c>
      <c r="C24" s="5" t="n">
        <v>-7951648</v>
      </c>
    </row>
    <row r="25" spans="1:3">
      <c r="A25" s="4" t="s">
        <v>54</v>
      </c>
      <c r="B25" s="5" t="n">
        <v>28342</v>
      </c>
      <c r="C25" s="5" t="n">
        <v>-306234</v>
      </c>
    </row>
    <row r="26" spans="1:3">
      <c r="A26" s="4" t="s">
        <v>55</v>
      </c>
      <c r="B26" s="6" t="n">
        <v>1075208</v>
      </c>
      <c r="C26" s="6" t="n">
        <v>32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3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5</v>
      </c>
      <c r="B1" s="2" t="s">
        <v>216</v>
      </c>
      <c r="C1" s="2" t="s">
        <v>217</v>
      </c>
    </row>
    <row r="2" spans="1:3">
      <c r="A2" s="3" t="s">
        <v>130</v>
      </c>
    </row>
    <row r="3" spans="1:3">
      <c r="A3" s="4" t="s">
        <v>218</v>
      </c>
      <c r="B3" s="5" t="n">
        <v>149950000</v>
      </c>
    </row>
    <row r="4" spans="1:3">
      <c r="A4" s="4" t="s">
        <v>219</v>
      </c>
      <c r="C4" s="5" t="n">
        <v>1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21</v>
      </c>
      <c r="C1" s="2" t="s">
        <v>2</v>
      </c>
      <c r="D1" s="2" t="s">
        <v>29</v>
      </c>
    </row>
    <row r="2" spans="1:4">
      <c r="A2" s="3" t="s">
        <v>222</v>
      </c>
    </row>
    <row r="3" spans="1:4">
      <c r="A3" s="4" t="s">
        <v>223</v>
      </c>
      <c r="C3" s="5" t="n">
        <v>45741094</v>
      </c>
      <c r="D3" s="5" t="n">
        <v>45741094</v>
      </c>
    </row>
    <row r="4" spans="1:4">
      <c r="A4" s="4" t="s">
        <v>224</v>
      </c>
      <c r="B4" s="4" t="s">
        <v>225</v>
      </c>
      <c r="C4" s="4" t="s">
        <v>226</v>
      </c>
      <c r="D4" s="4" t="s">
        <v>227</v>
      </c>
    </row>
    <row r="5" spans="1:4">
      <c r="A5" s="4" t="s">
        <v>228</v>
      </c>
    </row>
    <row r="6" spans="1:4">
      <c r="A6" s="3" t="s">
        <v>222</v>
      </c>
    </row>
    <row r="7" spans="1:4">
      <c r="A7" s="4" t="s">
        <v>229</v>
      </c>
      <c r="C7" s="4" t="s">
        <v>230</v>
      </c>
    </row>
    <row r="8" spans="1:4">
      <c r="A8" s="4" t="s">
        <v>231</v>
      </c>
    </row>
    <row r="9" spans="1:4">
      <c r="A9" s="3" t="s">
        <v>222</v>
      </c>
    </row>
    <row r="10" spans="1:4">
      <c r="A10" s="4" t="s">
        <v>229</v>
      </c>
      <c r="C10"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9</v>
      </c>
    </row>
    <row r="2" spans="1:3">
      <c r="A2" s="3" t="s">
        <v>138</v>
      </c>
    </row>
    <row r="3" spans="1:3">
      <c r="A3" s="4" t="s">
        <v>234</v>
      </c>
      <c r="B3" s="6" t="n">
        <v>-337596</v>
      </c>
    </row>
    <row r="4" spans="1:3">
      <c r="A4" s="4" t="s">
        <v>235</v>
      </c>
      <c r="B4" s="6" t="n">
        <v>-12439218</v>
      </c>
      <c r="C4" s="6" t="n">
        <v>-79516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36</v>
      </c>
      <c r="B1" s="2" t="s">
        <v>1</v>
      </c>
    </row>
    <row r="2" spans="1:2">
      <c r="B2" s="2" t="s">
        <v>237</v>
      </c>
    </row>
    <row r="3" spans="1:2">
      <c r="A3" s="3" t="s">
        <v>130</v>
      </c>
    </row>
    <row r="4" spans="1:2">
      <c r="A4" s="4" t="s">
        <v>238</v>
      </c>
      <c r="B4" s="6" t="n">
        <v>18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239</v>
      </c>
      <c r="B1" s="2" t="s">
        <v>240</v>
      </c>
      <c r="C1" s="2" t="s">
        <v>237</v>
      </c>
      <c r="D1" s="2" t="s">
        <v>241</v>
      </c>
    </row>
    <row r="2" spans="1:4">
      <c r="A2" s="3" t="s">
        <v>242</v>
      </c>
    </row>
    <row r="3" spans="1:4">
      <c r="A3" s="4" t="s">
        <v>243</v>
      </c>
      <c r="B3" s="6" t="n">
        <v>255000</v>
      </c>
    </row>
    <row r="4" spans="1:4">
      <c r="A4" s="4" t="s">
        <v>244</v>
      </c>
      <c r="B4" s="6" t="n">
        <v>30000</v>
      </c>
      <c r="C4" s="6" t="n">
        <v>99774</v>
      </c>
      <c r="D4" s="6" t="n">
        <v>2800</v>
      </c>
    </row>
    <row r="5" spans="1:4">
      <c r="A5" s="4" t="s">
        <v>245</v>
      </c>
      <c r="B5" s="5" t="n">
        <v>2348</v>
      </c>
    </row>
    <row r="6" spans="1:4">
      <c r="A6" s="4" t="s">
        <v>246</v>
      </c>
      <c r="B6" s="5" t="n">
        <v>27</v>
      </c>
    </row>
    <row r="7" spans="1:4">
      <c r="A7" s="4" t="s">
        <v>247</v>
      </c>
      <c r="B7" s="6" t="n">
        <v>19000</v>
      </c>
    </row>
    <row r="8" spans="1:4">
      <c r="A8" s="4" t="s">
        <v>248</v>
      </c>
    </row>
    <row r="9" spans="1:4">
      <c r="A9" s="3" t="s">
        <v>242</v>
      </c>
    </row>
    <row r="10" spans="1:4">
      <c r="A10" s="4" t="s">
        <v>244</v>
      </c>
      <c r="B10" s="6" t="n">
        <v>2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14"/>
    <col customWidth="1" max="7" min="7" width="14"/>
  </cols>
  <sheetData>
    <row r="1" spans="1:7">
      <c r="A1" s="1" t="s">
        <v>249</v>
      </c>
      <c r="B1" s="2" t="s">
        <v>250</v>
      </c>
      <c r="C1" s="2" t="s">
        <v>251</v>
      </c>
      <c r="D1" s="2" t="s">
        <v>252</v>
      </c>
      <c r="E1" s="2" t="s">
        <v>253</v>
      </c>
      <c r="F1" s="2" t="s">
        <v>2</v>
      </c>
      <c r="G1" s="2" t="s">
        <v>29</v>
      </c>
    </row>
    <row r="2" spans="1:7">
      <c r="A2" s="3" t="s">
        <v>254</v>
      </c>
    </row>
    <row r="3" spans="1:7">
      <c r="A3" s="4" t="s">
        <v>255</v>
      </c>
      <c r="F3" s="6" t="n">
        <v>367662</v>
      </c>
      <c r="G3" s="6" t="n">
        <v>0</v>
      </c>
    </row>
    <row r="4" spans="1:7">
      <c r="A4" s="4" t="s">
        <v>256</v>
      </c>
    </row>
    <row r="5" spans="1:7">
      <c r="A5" s="3" t="s">
        <v>254</v>
      </c>
    </row>
    <row r="6" spans="1:7">
      <c r="A6" s="4" t="s">
        <v>257</v>
      </c>
      <c r="E6" s="6" t="n">
        <v>25000</v>
      </c>
    </row>
    <row r="7" spans="1:7">
      <c r="A7" s="4" t="s">
        <v>258</v>
      </c>
      <c r="E7" s="4" t="s">
        <v>259</v>
      </c>
    </row>
    <row r="8" spans="1:7">
      <c r="A8" s="4" t="s">
        <v>260</v>
      </c>
      <c r="E8" s="4" t="s">
        <v>261</v>
      </c>
    </row>
    <row r="9" spans="1:7">
      <c r="A9" s="4" t="s">
        <v>262</v>
      </c>
    </row>
    <row r="10" spans="1:7">
      <c r="A10" s="3" t="s">
        <v>254</v>
      </c>
    </row>
    <row r="11" spans="1:7">
      <c r="A11" s="4" t="s">
        <v>257</v>
      </c>
      <c r="D11" s="6" t="n">
        <v>50000</v>
      </c>
    </row>
    <row r="12" spans="1:7">
      <c r="A12" s="4" t="s">
        <v>258</v>
      </c>
      <c r="D12" s="4" t="s">
        <v>263</v>
      </c>
    </row>
    <row r="13" spans="1:7">
      <c r="A13" s="4" t="s">
        <v>260</v>
      </c>
      <c r="D13" s="4" t="s">
        <v>264</v>
      </c>
    </row>
    <row r="14" spans="1:7">
      <c r="A14" s="4" t="s">
        <v>265</v>
      </c>
    </row>
    <row r="15" spans="1:7">
      <c r="A15" s="3" t="s">
        <v>254</v>
      </c>
    </row>
    <row r="16" spans="1:7">
      <c r="A16" s="4" t="s">
        <v>257</v>
      </c>
      <c r="C16" s="6" t="n">
        <v>200000</v>
      </c>
    </row>
    <row r="17" spans="1:7">
      <c r="A17" s="4" t="s">
        <v>258</v>
      </c>
      <c r="C17" s="4" t="s">
        <v>24</v>
      </c>
    </row>
    <row r="18" spans="1:7">
      <c r="A18" s="4" t="s">
        <v>255</v>
      </c>
      <c r="C18" s="6" t="n">
        <v>2000</v>
      </c>
    </row>
    <row r="19" spans="1:7">
      <c r="A19" s="4" t="s">
        <v>266</v>
      </c>
      <c r="C19" s="5" t="n">
        <v>1000000</v>
      </c>
    </row>
    <row r="20" spans="1:7">
      <c r="A20" s="4" t="s">
        <v>267</v>
      </c>
      <c r="C20" s="8" t="n">
        <v>0.15</v>
      </c>
    </row>
    <row r="21" spans="1:7">
      <c r="A21" s="4" t="s">
        <v>268</v>
      </c>
    </row>
    <row r="22" spans="1:7">
      <c r="A22" s="3" t="s">
        <v>254</v>
      </c>
    </row>
    <row r="23" spans="1:7">
      <c r="A23" s="4" t="s">
        <v>257</v>
      </c>
      <c r="B23" s="6" t="n">
        <v>150000</v>
      </c>
    </row>
    <row r="24" spans="1:7">
      <c r="A24" s="4" t="s">
        <v>258</v>
      </c>
      <c r="B24" s="4" t="s">
        <v>269</v>
      </c>
    </row>
    <row r="25" spans="1:7">
      <c r="A25" s="4" t="s">
        <v>255</v>
      </c>
      <c r="B25" s="6" t="n">
        <v>6000</v>
      </c>
    </row>
    <row r="26" spans="1:7">
      <c r="A26" s="4" t="s">
        <v>266</v>
      </c>
      <c r="B26" s="5" t="n">
        <v>1000000</v>
      </c>
    </row>
    <row r="27" spans="1:7">
      <c r="A27" s="4" t="s">
        <v>267</v>
      </c>
      <c r="B27" s="8" t="n">
        <v>0.15</v>
      </c>
    </row>
    <row r="28" spans="1:7">
      <c r="A28" s="4" t="s">
        <v>270</v>
      </c>
      <c r="B28" s="4" t="s">
        <v>2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9</v>
      </c>
    </row>
    <row r="2" spans="1:3">
      <c r="A2" s="4" t="s">
        <v>273</v>
      </c>
    </row>
    <row r="3" spans="1:3">
      <c r="A3" s="3" t="s">
        <v>274</v>
      </c>
    </row>
    <row r="4" spans="1:3">
      <c r="A4" s="4" t="s">
        <v>275</v>
      </c>
      <c r="B4" s="6" t="n">
        <v>171518</v>
      </c>
      <c r="C4" s="6" t="n">
        <v>1357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29</v>
      </c>
    </row>
    <row r="2" spans="1:3">
      <c r="A2" s="4" t="s">
        <v>57</v>
      </c>
      <c r="B2" s="7" t="n">
        <v>0.0001</v>
      </c>
      <c r="C2" s="7" t="n">
        <v>0.0001</v>
      </c>
    </row>
    <row r="3" spans="1:3">
      <c r="A3" s="4" t="s">
        <v>58</v>
      </c>
      <c r="B3" s="5" t="n">
        <v>100000000</v>
      </c>
      <c r="C3" s="5" t="n">
        <v>100000000</v>
      </c>
    </row>
    <row r="4" spans="1:3">
      <c r="A4" s="4" t="s">
        <v>59</v>
      </c>
      <c r="B4" s="5" t="n">
        <v>0</v>
      </c>
      <c r="C4" s="5" t="n">
        <v>0</v>
      </c>
    </row>
    <row r="5" spans="1:3">
      <c r="A5" s="4" t="s">
        <v>60</v>
      </c>
      <c r="B5" s="5" t="n">
        <v>0</v>
      </c>
      <c r="C5" s="5" t="n">
        <v>0</v>
      </c>
    </row>
    <row r="6" spans="1:3">
      <c r="A6" s="4" t="s">
        <v>61</v>
      </c>
      <c r="B6" s="7" t="n">
        <v>0.0001</v>
      </c>
      <c r="C6" s="7" t="n">
        <v>0.0001</v>
      </c>
    </row>
    <row r="7" spans="1:3">
      <c r="A7" s="4" t="s">
        <v>62</v>
      </c>
      <c r="B7" s="5" t="n">
        <v>500000000</v>
      </c>
      <c r="C7" s="5" t="n">
        <v>500000000</v>
      </c>
    </row>
    <row r="8" spans="1:3">
      <c r="A8" s="4" t="s">
        <v>63</v>
      </c>
      <c r="B8" s="5" t="n">
        <v>230724960</v>
      </c>
      <c r="C8" s="5" t="n">
        <v>193150000</v>
      </c>
    </row>
    <row r="9" spans="1:3">
      <c r="A9" s="4" t="s">
        <v>64</v>
      </c>
      <c r="B9" s="5" t="n">
        <v>227624960</v>
      </c>
      <c r="C9" s="5" t="n">
        <v>193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Z175"/>
  <sheetViews>
    <sheetView workbookViewId="0">
      <selection activeCell="A1" sqref="A1"/>
    </sheetView>
  </sheetViews>
  <sheetFormatPr baseColWidth="8" defaultRowHeight="15" outlineLevelCol="0"/>
  <cols>
    <col customWidth="1" max="1" min="1" width="80"/>
    <col customWidth="1" max="2" min="2" width="27"/>
    <col customWidth="1" max="3" min="3" width="76"/>
    <col customWidth="1" max="4" min="4" width="37"/>
    <col customWidth="1" max="5" min="5" width="37"/>
    <col customWidth="1" max="6" min="6" width="80"/>
    <col customWidth="1" max="7" min="7" width="37"/>
    <col customWidth="1" max="8" min="8" width="80"/>
    <col customWidth="1" max="9" min="9" width="80"/>
    <col customWidth="1" max="10" min="10" width="80"/>
    <col customWidth="1" max="11" min="11" width="37"/>
    <col customWidth="1" max="12" min="12" width="27"/>
    <col customWidth="1" max="13" min="13" width="80"/>
    <col customWidth="1" max="14" min="14" width="80"/>
    <col customWidth="1" max="15" min="15" width="37"/>
    <col customWidth="1" max="16" min="16" width="80"/>
    <col customWidth="1" max="17" min="17" width="37"/>
    <col customWidth="1" max="18" min="18" width="27"/>
    <col customWidth="1" max="19" min="19" width="37"/>
    <col customWidth="1" max="20" min="20" width="75"/>
    <col customWidth="1" max="21" min="21" width="27"/>
    <col customWidth="1" max="22" min="22" width="20"/>
    <col customWidth="1" max="23" min="23" width="80"/>
    <col customWidth="1" max="24" min="24" width="37"/>
    <col customWidth="1" max="25" min="25" width="20"/>
    <col customWidth="1" max="26" min="26" width="20"/>
  </cols>
  <sheetData>
    <row r="1" spans="1:26">
      <c r="A1" s="1" t="s">
        <v>276</v>
      </c>
      <c r="B1" s="2" t="s">
        <v>277</v>
      </c>
      <c r="C1" s="2" t="s">
        <v>278</v>
      </c>
      <c r="D1" s="2" t="s">
        <v>279</v>
      </c>
      <c r="E1" s="2" t="s">
        <v>280</v>
      </c>
      <c r="F1" s="2" t="s">
        <v>281</v>
      </c>
      <c r="G1" s="2" t="s">
        <v>282</v>
      </c>
      <c r="H1" s="2" t="s">
        <v>283</v>
      </c>
      <c r="I1" s="2" t="s">
        <v>284</v>
      </c>
      <c r="J1" s="2" t="s">
        <v>285</v>
      </c>
      <c r="K1" s="2" t="s">
        <v>286</v>
      </c>
      <c r="L1" s="2" t="s">
        <v>287</v>
      </c>
      <c r="M1" s="2" t="s">
        <v>288</v>
      </c>
      <c r="N1" s="2" t="s">
        <v>289</v>
      </c>
      <c r="O1" s="2" t="s">
        <v>290</v>
      </c>
      <c r="P1" s="2" t="s">
        <v>291</v>
      </c>
      <c r="Q1" s="2" t="s">
        <v>292</v>
      </c>
      <c r="R1" s="2" t="s">
        <v>293</v>
      </c>
      <c r="S1" s="2" t="s">
        <v>294</v>
      </c>
      <c r="T1" s="2" t="s">
        <v>295</v>
      </c>
      <c r="U1" s="2" t="s">
        <v>296</v>
      </c>
      <c r="V1" s="2" t="s">
        <v>297</v>
      </c>
      <c r="W1" s="2" t="s">
        <v>298</v>
      </c>
      <c r="X1" s="2" t="s">
        <v>292</v>
      </c>
      <c r="Y1" s="2" t="s">
        <v>299</v>
      </c>
      <c r="Z1" s="2" t="s">
        <v>300</v>
      </c>
    </row>
    <row r="2" spans="1:26">
      <c r="A2" s="3" t="s">
        <v>301</v>
      </c>
    </row>
    <row r="3" spans="1:26">
      <c r="A3" s="4" t="s">
        <v>218</v>
      </c>
      <c r="V3" s="5" t="n">
        <v>149950000</v>
      </c>
    </row>
    <row r="4" spans="1:26">
      <c r="A4" s="4" t="s">
        <v>302</v>
      </c>
      <c r="V4" s="5" t="n">
        <v>150000000</v>
      </c>
    </row>
    <row r="5" spans="1:26">
      <c r="A5" s="4" t="s">
        <v>303</v>
      </c>
      <c r="U5" s="5" t="n">
        <v>5000000</v>
      </c>
    </row>
    <row r="6" spans="1:26">
      <c r="A6" s="4" t="s">
        <v>304</v>
      </c>
      <c r="U6" s="6" t="n">
        <v>500000</v>
      </c>
      <c r="W6" s="6" t="n">
        <v>3086271</v>
      </c>
      <c r="X6" s="6" t="n">
        <v>926500</v>
      </c>
    </row>
    <row r="7" spans="1:26">
      <c r="A7" s="4" t="s">
        <v>305</v>
      </c>
      <c r="D7" s="5" t="n">
        <v>1500000</v>
      </c>
      <c r="O7" s="5" t="n">
        <v>2000000</v>
      </c>
      <c r="P7" s="5" t="n">
        <v>2000000</v>
      </c>
      <c r="Q7" s="5" t="n">
        <v>3000000</v>
      </c>
      <c r="R7" s="5" t="n">
        <v>4500000</v>
      </c>
      <c r="S7" s="5" t="n">
        <v>100000</v>
      </c>
      <c r="T7" s="5" t="n">
        <v>500000</v>
      </c>
    </row>
    <row r="8" spans="1:26">
      <c r="A8" s="4" t="s">
        <v>306</v>
      </c>
      <c r="D8" s="6" t="n">
        <v>76350</v>
      </c>
      <c r="O8" s="6" t="n">
        <v>100000</v>
      </c>
      <c r="Q8" s="6" t="n">
        <v>120000</v>
      </c>
      <c r="R8" s="6" t="n">
        <v>270000</v>
      </c>
      <c r="S8" s="6" t="n">
        <v>6000</v>
      </c>
      <c r="T8" s="6" t="n">
        <v>30500</v>
      </c>
    </row>
    <row r="9" spans="1:26">
      <c r="A9" s="4" t="s">
        <v>307</v>
      </c>
      <c r="D9" s="5" t="n">
        <v>1500000</v>
      </c>
      <c r="E9" s="5" t="n">
        <v>900000</v>
      </c>
      <c r="N9" s="5" t="n">
        <v>2000000</v>
      </c>
      <c r="O9" s="5" t="n">
        <v>4000000</v>
      </c>
      <c r="P9" s="5" t="n">
        <v>5000000</v>
      </c>
      <c r="Q9" s="5" t="n">
        <v>2000000</v>
      </c>
      <c r="S9" s="5" t="n">
        <v>400000</v>
      </c>
      <c r="T9" s="5" t="n">
        <v>5000000</v>
      </c>
      <c r="W9" s="5" t="n">
        <v>48800000</v>
      </c>
    </row>
    <row r="10" spans="1:26">
      <c r="A10" s="4" t="s">
        <v>308</v>
      </c>
      <c r="D10" s="8" t="n">
        <v>0.1</v>
      </c>
      <c r="E10" s="8" t="n">
        <v>0.1</v>
      </c>
      <c r="N10" s="8" t="n">
        <v>0.1</v>
      </c>
      <c r="Q10" s="8" t="n">
        <v>0.1</v>
      </c>
      <c r="S10" s="8" t="n">
        <v>0.1</v>
      </c>
      <c r="T10" s="8" t="n">
        <v>0.1</v>
      </c>
    </row>
    <row r="11" spans="1:26">
      <c r="A11" s="4" t="s">
        <v>309</v>
      </c>
      <c r="D11" s="4" t="s">
        <v>230</v>
      </c>
      <c r="N11" s="4" t="s">
        <v>230</v>
      </c>
      <c r="O11" s="4" t="s">
        <v>230</v>
      </c>
      <c r="Q11" s="4" t="s">
        <v>230</v>
      </c>
      <c r="T11" s="4" t="s">
        <v>230</v>
      </c>
    </row>
    <row r="12" spans="1:26">
      <c r="A12" s="4" t="s">
        <v>310</v>
      </c>
      <c r="N12" s="4" t="s">
        <v>311</v>
      </c>
      <c r="P12" s="4" t="s">
        <v>312</v>
      </c>
      <c r="T12" s="4" t="s">
        <v>313</v>
      </c>
    </row>
    <row r="13" spans="1:26">
      <c r="A13" s="4" t="s">
        <v>314</v>
      </c>
      <c r="D13" s="4" t="s">
        <v>315</v>
      </c>
      <c r="E13" s="4" t="s">
        <v>316</v>
      </c>
      <c r="O13" s="4" t="s">
        <v>317</v>
      </c>
      <c r="S13" s="4" t="s">
        <v>317</v>
      </c>
    </row>
    <row r="14" spans="1:26">
      <c r="A14" s="4" t="s">
        <v>318</v>
      </c>
      <c r="Q14" s="4" t="s">
        <v>230</v>
      </c>
    </row>
    <row r="15" spans="1:26">
      <c r="A15" s="4" t="s">
        <v>319</v>
      </c>
      <c r="O15" s="8" t="n">
        <v>0.1</v>
      </c>
      <c r="P15" s="8" t="n">
        <v>0.1</v>
      </c>
    </row>
    <row r="16" spans="1:26">
      <c r="A16" s="4" t="s">
        <v>320</v>
      </c>
      <c r="P16" s="6" t="n">
        <v>200000</v>
      </c>
      <c r="W16" s="8" t="n">
        <v>0.1</v>
      </c>
    </row>
    <row r="17" spans="1:26">
      <c r="A17" s="4" t="s">
        <v>321</v>
      </c>
      <c r="I17" s="5" t="n">
        <v>14924960</v>
      </c>
      <c r="L17" s="5" t="n">
        <v>1000000</v>
      </c>
    </row>
    <row r="18" spans="1:26">
      <c r="A18" s="4" t="s">
        <v>322</v>
      </c>
      <c r="L18" s="6" t="n">
        <v>98000</v>
      </c>
      <c r="W18" s="6" t="n">
        <v>795000</v>
      </c>
    </row>
    <row r="19" spans="1:26">
      <c r="A19" s="4" t="s">
        <v>323</v>
      </c>
      <c r="E19" s="5" t="n">
        <v>100000</v>
      </c>
    </row>
    <row r="20" spans="1:26">
      <c r="A20" s="4" t="s">
        <v>324</v>
      </c>
      <c r="E20" s="6" t="n">
        <v>6550</v>
      </c>
    </row>
    <row r="21" spans="1:26">
      <c r="A21" s="4" t="s">
        <v>325</v>
      </c>
      <c r="I21" s="6" t="n">
        <v>1119372</v>
      </c>
    </row>
    <row r="22" spans="1:26">
      <c r="A22" s="4" t="s">
        <v>326</v>
      </c>
      <c r="I22" s="4" t="s">
        <v>327</v>
      </c>
    </row>
    <row r="23" spans="1:26">
      <c r="A23" s="4" t="s">
        <v>328</v>
      </c>
      <c r="I23" s="5" t="n">
        <v>14924960</v>
      </c>
      <c r="W23" s="5" t="n">
        <v>16924960</v>
      </c>
    </row>
    <row r="24" spans="1:26">
      <c r="A24" s="4" t="s">
        <v>329</v>
      </c>
      <c r="I24" s="4" t="s">
        <v>330</v>
      </c>
    </row>
    <row r="25" spans="1:26">
      <c r="A25" s="4" t="s">
        <v>331</v>
      </c>
      <c r="I25" s="9" t="n">
        <v>0.075</v>
      </c>
    </row>
    <row r="26" spans="1:26">
      <c r="A26" s="4" t="s">
        <v>332</v>
      </c>
      <c r="I26" s="6" t="n">
        <v>519085</v>
      </c>
      <c r="W26" s="6" t="n">
        <v>588273</v>
      </c>
      <c r="X26" s="6" t="n">
        <v>0</v>
      </c>
    </row>
    <row r="27" spans="1:26">
      <c r="A27" s="4" t="s">
        <v>333</v>
      </c>
      <c r="Q27" s="5" t="n">
        <v>500000000</v>
      </c>
      <c r="W27" s="5" t="n">
        <v>500000000</v>
      </c>
      <c r="X27" s="5" t="n">
        <v>500000000</v>
      </c>
    </row>
    <row r="28" spans="1:26">
      <c r="A28" s="4" t="s">
        <v>334</v>
      </c>
      <c r="W28" s="8" t="n">
        <v>0.04</v>
      </c>
    </row>
    <row r="29" spans="1:26">
      <c r="A29" s="4" t="s">
        <v>335</v>
      </c>
      <c r="W29" s="4" t="s">
        <v>336</v>
      </c>
    </row>
    <row r="30" spans="1:26">
      <c r="A30" s="4" t="s">
        <v>337</v>
      </c>
      <c r="W30" s="8" t="n">
        <v>0.15</v>
      </c>
    </row>
    <row r="31" spans="1:26">
      <c r="A31" s="4" t="s">
        <v>338</v>
      </c>
      <c r="W31" s="4" t="s">
        <v>327</v>
      </c>
    </row>
    <row r="32" spans="1:26">
      <c r="A32" s="4" t="s">
        <v>339</v>
      </c>
      <c r="W32" s="6" t="n">
        <v>367662</v>
      </c>
      <c r="X32" s="6" t="n">
        <v>0</v>
      </c>
    </row>
    <row r="33" spans="1:26">
      <c r="A33" s="4" t="s">
        <v>340</v>
      </c>
    </row>
    <row r="34" spans="1:26">
      <c r="A34" s="3" t="s">
        <v>301</v>
      </c>
    </row>
    <row r="35" spans="1:26">
      <c r="A35" s="4" t="s">
        <v>333</v>
      </c>
      <c r="Z35" s="5" t="n">
        <v>45000000</v>
      </c>
    </row>
    <row r="36" spans="1:26">
      <c r="A36" s="4" t="s">
        <v>341</v>
      </c>
      <c r="Z36" s="5" t="n">
        <v>45000000</v>
      </c>
    </row>
    <row r="37" spans="1:26">
      <c r="A37" s="4" t="s">
        <v>342</v>
      </c>
    </row>
    <row r="38" spans="1:26">
      <c r="A38" s="3" t="s">
        <v>301</v>
      </c>
    </row>
    <row r="39" spans="1:26">
      <c r="A39" s="4" t="s">
        <v>321</v>
      </c>
      <c r="L39" s="5" t="n">
        <v>500000</v>
      </c>
    </row>
    <row r="40" spans="1:26">
      <c r="A40" s="4" t="s">
        <v>343</v>
      </c>
    </row>
    <row r="41" spans="1:26">
      <c r="A41" s="3" t="s">
        <v>301</v>
      </c>
    </row>
    <row r="42" spans="1:26">
      <c r="A42" s="4" t="s">
        <v>321</v>
      </c>
      <c r="L42" s="5" t="n">
        <v>250000</v>
      </c>
    </row>
    <row r="43" spans="1:26">
      <c r="A43" s="4" t="s">
        <v>344</v>
      </c>
    </row>
    <row r="44" spans="1:26">
      <c r="A44" s="3" t="s">
        <v>301</v>
      </c>
    </row>
    <row r="45" spans="1:26">
      <c r="A45" s="4" t="s">
        <v>321</v>
      </c>
      <c r="L45" s="5" t="n">
        <v>250000</v>
      </c>
    </row>
    <row r="46" spans="1:26">
      <c r="A46" s="4" t="s">
        <v>345</v>
      </c>
    </row>
    <row r="47" spans="1:26">
      <c r="A47" s="3" t="s">
        <v>301</v>
      </c>
    </row>
    <row r="48" spans="1:26">
      <c r="A48" s="4" t="s">
        <v>307</v>
      </c>
      <c r="J48" s="5" t="n">
        <v>600000</v>
      </c>
      <c r="W48" s="5" t="n">
        <v>35800000</v>
      </c>
      <c r="X48" s="5" t="n">
        <v>5000000</v>
      </c>
    </row>
    <row r="49" spans="1:26">
      <c r="A49" s="4" t="s">
        <v>308</v>
      </c>
      <c r="J49" s="8" t="n">
        <v>0.1</v>
      </c>
      <c r="W49" s="8" t="n">
        <v>0.1</v>
      </c>
      <c r="X49" s="8" t="n">
        <v>0.1</v>
      </c>
    </row>
    <row r="50" spans="1:26">
      <c r="A50" s="4" t="s">
        <v>309</v>
      </c>
      <c r="J50" s="4" t="s">
        <v>230</v>
      </c>
    </row>
    <row r="51" spans="1:26">
      <c r="A51" s="4" t="s">
        <v>310</v>
      </c>
      <c r="J51" s="4" t="s">
        <v>311</v>
      </c>
      <c r="W51" s="4" t="s">
        <v>346</v>
      </c>
    </row>
    <row r="52" spans="1:26">
      <c r="A52" s="4" t="s">
        <v>320</v>
      </c>
      <c r="W52" s="8" t="n">
        <v>0.1</v>
      </c>
      <c r="X52" s="8" t="n">
        <v>0.1</v>
      </c>
    </row>
    <row r="53" spans="1:26">
      <c r="A53" s="4" t="s">
        <v>347</v>
      </c>
      <c r="Q53" s="5" t="n">
        <v>5000000</v>
      </c>
      <c r="W53" s="5" t="n">
        <v>31341094</v>
      </c>
      <c r="X53" s="5" t="n">
        <v>5000000</v>
      </c>
      <c r="Y53" s="5" t="n">
        <v>0</v>
      </c>
    </row>
    <row r="54" spans="1:26">
      <c r="A54" s="4" t="s">
        <v>348</v>
      </c>
      <c r="W54" s="4" t="s">
        <v>336</v>
      </c>
    </row>
    <row r="55" spans="1:26">
      <c r="A55" s="4" t="s">
        <v>349</v>
      </c>
      <c r="W55" s="8" t="n">
        <v>0.1</v>
      </c>
    </row>
    <row r="56" spans="1:26">
      <c r="A56" s="4" t="s">
        <v>350</v>
      </c>
      <c r="W56" s="4" t="s">
        <v>230</v>
      </c>
    </row>
    <row r="57" spans="1:26">
      <c r="A57" s="4" t="s">
        <v>351</v>
      </c>
      <c r="W57" s="4" t="s">
        <v>352</v>
      </c>
    </row>
    <row r="58" spans="1:26">
      <c r="A58" s="4" t="s">
        <v>353</v>
      </c>
      <c r="W58" s="4" t="s">
        <v>354</v>
      </c>
    </row>
    <row r="59" spans="1:26">
      <c r="A59" s="4" t="s">
        <v>355</v>
      </c>
      <c r="W59" s="6" t="n">
        <v>384940</v>
      </c>
    </row>
    <row r="60" spans="1:26">
      <c r="A60" s="4" t="s">
        <v>356</v>
      </c>
      <c r="W60" s="6" t="n">
        <v>2503990</v>
      </c>
    </row>
    <row r="61" spans="1:26">
      <c r="A61" s="4" t="s">
        <v>357</v>
      </c>
      <c r="W61" s="4" t="s">
        <v>317</v>
      </c>
    </row>
    <row r="62" spans="1:26">
      <c r="A62" s="4" t="s">
        <v>358</v>
      </c>
    </row>
    <row r="63" spans="1:26">
      <c r="A63" s="3" t="s">
        <v>301</v>
      </c>
    </row>
    <row r="64" spans="1:26">
      <c r="A64" s="4" t="s">
        <v>307</v>
      </c>
      <c r="W64" s="5" t="n">
        <v>13000000</v>
      </c>
      <c r="X64" s="5" t="n">
        <v>2400000</v>
      </c>
    </row>
    <row r="65" spans="1:26">
      <c r="A65" s="4" t="s">
        <v>308</v>
      </c>
      <c r="W65" s="8" t="n">
        <v>0.1</v>
      </c>
      <c r="X65" s="8" t="n">
        <v>0.1</v>
      </c>
    </row>
    <row r="66" spans="1:26">
      <c r="A66" s="4" t="s">
        <v>320</v>
      </c>
      <c r="W66" s="8" t="n">
        <v>0.1</v>
      </c>
      <c r="X66" s="8" t="n">
        <v>0.1</v>
      </c>
    </row>
    <row r="67" spans="1:26">
      <c r="A67" s="4" t="s">
        <v>347</v>
      </c>
      <c r="Q67" s="5" t="n">
        <v>2400000</v>
      </c>
      <c r="W67" s="5" t="n">
        <v>14400000</v>
      </c>
      <c r="X67" s="5" t="n">
        <v>2400000</v>
      </c>
      <c r="Y67" s="5" t="n">
        <v>0</v>
      </c>
    </row>
    <row r="68" spans="1:26">
      <c r="A68" s="4" t="s">
        <v>348</v>
      </c>
      <c r="W68" s="4" t="s">
        <v>336</v>
      </c>
    </row>
    <row r="69" spans="1:26">
      <c r="A69" s="4" t="s">
        <v>349</v>
      </c>
      <c r="W69" s="8" t="n">
        <v>0.1</v>
      </c>
    </row>
    <row r="70" spans="1:26">
      <c r="A70" s="4" t="s">
        <v>350</v>
      </c>
      <c r="W70" s="4" t="s">
        <v>230</v>
      </c>
    </row>
    <row r="71" spans="1:26">
      <c r="A71" s="4" t="s">
        <v>351</v>
      </c>
      <c r="W71" s="4" t="s">
        <v>359</v>
      </c>
    </row>
    <row r="72" spans="1:26">
      <c r="A72" s="4" t="s">
        <v>353</v>
      </c>
      <c r="W72" s="4" t="s">
        <v>360</v>
      </c>
    </row>
    <row r="73" spans="1:26">
      <c r="A73" s="4" t="s">
        <v>355</v>
      </c>
      <c r="W73" s="6" t="n">
        <v>406933</v>
      </c>
      <c r="X73" s="6" t="n">
        <v>79900</v>
      </c>
    </row>
    <row r="74" spans="1:26">
      <c r="A74" s="4" t="s">
        <v>356</v>
      </c>
      <c r="W74" s="6" t="n">
        <v>633967</v>
      </c>
    </row>
    <row r="75" spans="1:26">
      <c r="A75" s="4" t="s">
        <v>357</v>
      </c>
      <c r="W75" s="4" t="s">
        <v>361</v>
      </c>
    </row>
    <row r="76" spans="1:26">
      <c r="A76" s="4" t="s">
        <v>362</v>
      </c>
    </row>
    <row r="77" spans="1:26">
      <c r="A77" s="3" t="s">
        <v>301</v>
      </c>
    </row>
    <row r="78" spans="1:26">
      <c r="A78" s="4" t="s">
        <v>363</v>
      </c>
      <c r="I78" s="8" t="n">
        <v>0.15</v>
      </c>
    </row>
    <row r="79" spans="1:26">
      <c r="A79" s="4" t="s">
        <v>364</v>
      </c>
    </row>
    <row r="80" spans="1:26">
      <c r="A80" s="3" t="s">
        <v>301</v>
      </c>
    </row>
    <row r="81" spans="1:26">
      <c r="A81" s="4" t="s">
        <v>305</v>
      </c>
      <c r="K81" s="5" t="n">
        <v>250000</v>
      </c>
    </row>
    <row r="82" spans="1:26">
      <c r="A82" s="4" t="s">
        <v>306</v>
      </c>
      <c r="K82" s="6" t="n">
        <v>30000</v>
      </c>
    </row>
    <row r="83" spans="1:26">
      <c r="A83" s="4" t="s">
        <v>307</v>
      </c>
      <c r="K83" s="5" t="n">
        <v>1000000</v>
      </c>
    </row>
    <row r="84" spans="1:26">
      <c r="A84" s="4" t="s">
        <v>308</v>
      </c>
      <c r="K84" s="8" t="n">
        <v>0.1</v>
      </c>
    </row>
    <row r="85" spans="1:26">
      <c r="A85" s="4" t="s">
        <v>309</v>
      </c>
      <c r="K85" s="4" t="s">
        <v>230</v>
      </c>
    </row>
    <row r="86" spans="1:26">
      <c r="A86" s="4" t="s">
        <v>314</v>
      </c>
      <c r="K86" s="4" t="s">
        <v>316</v>
      </c>
    </row>
    <row r="87" spans="1:26">
      <c r="A87" s="4" t="s">
        <v>365</v>
      </c>
    </row>
    <row r="88" spans="1:26">
      <c r="A88" s="3" t="s">
        <v>301</v>
      </c>
    </row>
    <row r="89" spans="1:26">
      <c r="A89" s="4" t="s">
        <v>307</v>
      </c>
      <c r="F89" s="5" t="n">
        <v>600000</v>
      </c>
    </row>
    <row r="90" spans="1:26">
      <c r="A90" s="4" t="s">
        <v>308</v>
      </c>
      <c r="F90" s="8" t="n">
        <v>0.1</v>
      </c>
    </row>
    <row r="91" spans="1:26">
      <c r="A91" s="4" t="s">
        <v>309</v>
      </c>
      <c r="F91" s="4" t="s">
        <v>230</v>
      </c>
    </row>
    <row r="92" spans="1:26">
      <c r="A92" s="4" t="s">
        <v>310</v>
      </c>
      <c r="F92" s="4" t="s">
        <v>311</v>
      </c>
    </row>
    <row r="93" spans="1:26">
      <c r="A93" s="4" t="s">
        <v>366</v>
      </c>
    </row>
    <row r="94" spans="1:26">
      <c r="A94" s="3" t="s">
        <v>301</v>
      </c>
    </row>
    <row r="95" spans="1:26">
      <c r="A95" s="4" t="s">
        <v>306</v>
      </c>
      <c r="G95" s="6" t="n">
        <v>10800</v>
      </c>
    </row>
    <row r="96" spans="1:26">
      <c r="A96" s="4" t="s">
        <v>307</v>
      </c>
      <c r="G96" s="5" t="n">
        <v>400000</v>
      </c>
    </row>
    <row r="97" spans="1:26">
      <c r="A97" s="4" t="s">
        <v>308</v>
      </c>
      <c r="G97" s="8" t="n">
        <v>0.1</v>
      </c>
    </row>
    <row r="98" spans="1:26">
      <c r="A98" s="4" t="s">
        <v>314</v>
      </c>
      <c r="G98" s="4" t="s">
        <v>316</v>
      </c>
    </row>
    <row r="99" spans="1:26">
      <c r="A99" s="4" t="s">
        <v>323</v>
      </c>
      <c r="G99" s="5" t="n">
        <v>100000</v>
      </c>
    </row>
    <row r="100" spans="1:26">
      <c r="A100" s="4" t="s">
        <v>367</v>
      </c>
    </row>
    <row r="101" spans="1:26">
      <c r="A101" s="3" t="s">
        <v>301</v>
      </c>
    </row>
    <row r="102" spans="1:26">
      <c r="A102" s="4" t="s">
        <v>307</v>
      </c>
      <c r="F102" s="5" t="n">
        <v>600000</v>
      </c>
    </row>
    <row r="103" spans="1:26">
      <c r="A103" s="4" t="s">
        <v>308</v>
      </c>
      <c r="F103" s="8" t="n">
        <v>0.1</v>
      </c>
    </row>
    <row r="104" spans="1:26">
      <c r="A104" s="4" t="s">
        <v>309</v>
      </c>
      <c r="F104" s="4" t="s">
        <v>230</v>
      </c>
    </row>
    <row r="105" spans="1:26">
      <c r="A105" s="4" t="s">
        <v>310</v>
      </c>
      <c r="F105" s="4" t="s">
        <v>311</v>
      </c>
    </row>
    <row r="106" spans="1:26">
      <c r="A106" s="4" t="s">
        <v>368</v>
      </c>
    </row>
    <row r="107" spans="1:26">
      <c r="A107" s="3" t="s">
        <v>301</v>
      </c>
    </row>
    <row r="108" spans="1:26">
      <c r="A108" s="4" t="s">
        <v>303</v>
      </c>
      <c r="C108" s="5" t="n">
        <v>100000</v>
      </c>
    </row>
    <row r="109" spans="1:26">
      <c r="A109" s="4" t="s">
        <v>304</v>
      </c>
      <c r="C109" s="6" t="n">
        <v>13492</v>
      </c>
    </row>
    <row r="110" spans="1:26">
      <c r="A110" s="4" t="s">
        <v>307</v>
      </c>
      <c r="C110" s="5" t="n">
        <v>500000</v>
      </c>
    </row>
    <row r="111" spans="1:26">
      <c r="A111" s="4" t="s">
        <v>308</v>
      </c>
      <c r="C111" s="8" t="n">
        <v>0.1</v>
      </c>
    </row>
    <row r="112" spans="1:26">
      <c r="A112" s="4" t="s">
        <v>309</v>
      </c>
      <c r="C112" s="4" t="s">
        <v>230</v>
      </c>
    </row>
    <row r="113" spans="1:26">
      <c r="A113" s="4" t="s">
        <v>314</v>
      </c>
      <c r="C113" s="4" t="s">
        <v>316</v>
      </c>
    </row>
    <row r="114" spans="1:26">
      <c r="A114" s="4" t="s">
        <v>362</v>
      </c>
    </row>
    <row r="115" spans="1:26">
      <c r="A115" s="3" t="s">
        <v>301</v>
      </c>
    </row>
    <row r="116" spans="1:26">
      <c r="A116" s="4" t="s">
        <v>307</v>
      </c>
      <c r="C116" s="5" t="n">
        <v>5700000</v>
      </c>
    </row>
    <row r="117" spans="1:26">
      <c r="A117" s="4" t="s">
        <v>308</v>
      </c>
      <c r="C117" s="8" t="n">
        <v>0.1</v>
      </c>
    </row>
    <row r="118" spans="1:26">
      <c r="A118" s="4" t="s">
        <v>314</v>
      </c>
      <c r="C118" s="4" t="s">
        <v>230</v>
      </c>
    </row>
    <row r="119" spans="1:26">
      <c r="A119" s="4" t="s">
        <v>369</v>
      </c>
    </row>
    <row r="120" spans="1:26">
      <c r="A120" s="3" t="s">
        <v>301</v>
      </c>
    </row>
    <row r="121" spans="1:26">
      <c r="A121" s="4" t="s">
        <v>309</v>
      </c>
      <c r="C121" s="4" t="s">
        <v>327</v>
      </c>
    </row>
    <row r="122" spans="1:26">
      <c r="A122" s="4" t="s">
        <v>370</v>
      </c>
    </row>
    <row r="123" spans="1:26">
      <c r="A123" s="3" t="s">
        <v>301</v>
      </c>
    </row>
    <row r="124" spans="1:26">
      <c r="A124" s="4" t="s">
        <v>309</v>
      </c>
      <c r="C124" s="4" t="s">
        <v>230</v>
      </c>
    </row>
    <row r="125" spans="1:26">
      <c r="A125" s="4" t="s">
        <v>371</v>
      </c>
    </row>
    <row r="126" spans="1:26">
      <c r="A126" s="3" t="s">
        <v>301</v>
      </c>
    </row>
    <row r="127" spans="1:26">
      <c r="A127" s="4" t="s">
        <v>307</v>
      </c>
      <c r="C127" s="5" t="n">
        <v>5000000</v>
      </c>
    </row>
    <row r="128" spans="1:26">
      <c r="A128" s="4" t="s">
        <v>310</v>
      </c>
      <c r="C128" s="4" t="s">
        <v>372</v>
      </c>
    </row>
    <row r="129" spans="1:26">
      <c r="A129" s="4" t="s">
        <v>373</v>
      </c>
    </row>
    <row r="130" spans="1:26">
      <c r="A130" s="3" t="s">
        <v>301</v>
      </c>
    </row>
    <row r="131" spans="1:26">
      <c r="A131" s="4" t="s">
        <v>307</v>
      </c>
      <c r="C131" s="5" t="n">
        <v>700000</v>
      </c>
    </row>
    <row r="132" spans="1:26">
      <c r="A132" s="4" t="s">
        <v>314</v>
      </c>
      <c r="C132" s="4" t="s">
        <v>317</v>
      </c>
    </row>
    <row r="133" spans="1:26">
      <c r="A133" s="4" t="s">
        <v>374</v>
      </c>
    </row>
    <row r="134" spans="1:26">
      <c r="A134" s="3" t="s">
        <v>301</v>
      </c>
    </row>
    <row r="135" spans="1:26">
      <c r="A135" s="4" t="s">
        <v>321</v>
      </c>
      <c r="I135" s="5" t="n">
        <v>10600000</v>
      </c>
    </row>
    <row r="136" spans="1:26">
      <c r="A136" s="4" t="s">
        <v>325</v>
      </c>
      <c r="I136" s="6" t="n">
        <v>795000</v>
      </c>
    </row>
    <row r="137" spans="1:26">
      <c r="A137" s="4" t="s">
        <v>328</v>
      </c>
      <c r="I137" s="5" t="n">
        <v>10600000</v>
      </c>
    </row>
    <row r="138" spans="1:26">
      <c r="A138" s="4" t="s">
        <v>375</v>
      </c>
    </row>
    <row r="139" spans="1:26">
      <c r="A139" s="3" t="s">
        <v>301</v>
      </c>
    </row>
    <row r="140" spans="1:26">
      <c r="A140" s="4" t="s">
        <v>321</v>
      </c>
      <c r="I140" s="5" t="n">
        <v>4324960</v>
      </c>
    </row>
    <row r="141" spans="1:26">
      <c r="A141" s="4" t="s">
        <v>325</v>
      </c>
      <c r="I141" s="6" t="n">
        <v>324372</v>
      </c>
    </row>
    <row r="142" spans="1:26">
      <c r="A142" s="4" t="s">
        <v>328</v>
      </c>
      <c r="I142" s="5" t="n">
        <v>4324960</v>
      </c>
    </row>
    <row r="143" spans="1:26">
      <c r="A143" s="4" t="s">
        <v>376</v>
      </c>
    </row>
    <row r="144" spans="1:26">
      <c r="A144" s="3" t="s">
        <v>301</v>
      </c>
    </row>
    <row r="145" spans="1:26">
      <c r="A145" s="4" t="s">
        <v>303</v>
      </c>
      <c r="G145" s="5" t="n">
        <v>1600000</v>
      </c>
    </row>
    <row r="146" spans="1:26">
      <c r="A146" s="4" t="s">
        <v>304</v>
      </c>
      <c r="G146" s="6" t="n">
        <v>172800</v>
      </c>
    </row>
    <row r="147" spans="1:26">
      <c r="A147" s="4" t="s">
        <v>305</v>
      </c>
      <c r="P147" s="5" t="n">
        <v>3000000</v>
      </c>
    </row>
    <row r="148" spans="1:26">
      <c r="A148" s="4" t="s">
        <v>306</v>
      </c>
      <c r="P148" s="6" t="n">
        <v>300000</v>
      </c>
    </row>
    <row r="149" spans="1:26">
      <c r="A149" s="4" t="s">
        <v>307</v>
      </c>
      <c r="P149" s="5" t="n">
        <v>4000000</v>
      </c>
    </row>
    <row r="150" spans="1:26">
      <c r="A150" s="4" t="s">
        <v>309</v>
      </c>
      <c r="P150" s="4" t="s">
        <v>230</v>
      </c>
    </row>
    <row r="151" spans="1:26">
      <c r="A151" s="4" t="s">
        <v>314</v>
      </c>
      <c r="P151" s="4" t="s">
        <v>317</v>
      </c>
    </row>
    <row r="152" spans="1:26">
      <c r="A152" s="4" t="s">
        <v>319</v>
      </c>
      <c r="P152" s="8" t="n">
        <v>0.1</v>
      </c>
    </row>
    <row r="153" spans="1:26">
      <c r="A153" s="4" t="s">
        <v>377</v>
      </c>
    </row>
    <row r="154" spans="1:26">
      <c r="A154" s="3" t="s">
        <v>301</v>
      </c>
    </row>
    <row r="155" spans="1:26">
      <c r="A155" s="4" t="s">
        <v>305</v>
      </c>
      <c r="B155" s="5" t="n">
        <v>3000000</v>
      </c>
      <c r="M155" s="5" t="n">
        <v>5000000</v>
      </c>
    </row>
    <row r="156" spans="1:26">
      <c r="A156" s="4" t="s">
        <v>306</v>
      </c>
      <c r="B156" s="6" t="n">
        <v>269700</v>
      </c>
      <c r="M156" s="6" t="n">
        <v>500000</v>
      </c>
    </row>
    <row r="157" spans="1:26">
      <c r="A157" s="4" t="s">
        <v>307</v>
      </c>
      <c r="M157" s="5" t="n">
        <v>5000000</v>
      </c>
    </row>
    <row r="158" spans="1:26">
      <c r="A158" s="4" t="s">
        <v>308</v>
      </c>
      <c r="M158" s="8" t="n">
        <v>0.1</v>
      </c>
    </row>
    <row r="159" spans="1:26">
      <c r="A159" s="4" t="s">
        <v>310</v>
      </c>
      <c r="M159" s="4" t="s">
        <v>311</v>
      </c>
    </row>
    <row r="160" spans="1:26">
      <c r="A160" s="4" t="s">
        <v>378</v>
      </c>
      <c r="B160" s="5" t="n">
        <v>9313955</v>
      </c>
    </row>
    <row r="161" spans="1:26">
      <c r="A161" s="4" t="s">
        <v>379</v>
      </c>
    </row>
    <row r="162" spans="1:26">
      <c r="A162" s="3" t="s">
        <v>301</v>
      </c>
    </row>
    <row r="163" spans="1:26">
      <c r="A163" s="4" t="s">
        <v>307</v>
      </c>
      <c r="M163" s="5" t="n">
        <v>10000000</v>
      </c>
    </row>
    <row r="164" spans="1:26">
      <c r="A164" s="4" t="s">
        <v>308</v>
      </c>
      <c r="M164" s="8" t="n">
        <v>0.1</v>
      </c>
    </row>
    <row r="165" spans="1:26">
      <c r="A165" s="4" t="s">
        <v>314</v>
      </c>
      <c r="M165" s="4" t="s">
        <v>230</v>
      </c>
    </row>
    <row r="166" spans="1:26">
      <c r="A166" s="4" t="s">
        <v>380</v>
      </c>
    </row>
    <row r="167" spans="1:26">
      <c r="A167" s="3" t="s">
        <v>301</v>
      </c>
    </row>
    <row r="168" spans="1:26">
      <c r="A168" s="4" t="s">
        <v>305</v>
      </c>
      <c r="H168" s="5" t="n">
        <v>3000000</v>
      </c>
    </row>
    <row r="169" spans="1:26">
      <c r="A169" s="4" t="s">
        <v>306</v>
      </c>
      <c r="H169" s="6" t="n">
        <v>300000</v>
      </c>
    </row>
    <row r="170" spans="1:26">
      <c r="A170" s="4" t="s">
        <v>307</v>
      </c>
      <c r="H170" s="5" t="n">
        <v>7000000</v>
      </c>
    </row>
    <row r="171" spans="1:26">
      <c r="A171" s="4" t="s">
        <v>310</v>
      </c>
      <c r="H171" s="4" t="s">
        <v>311</v>
      </c>
    </row>
    <row r="172" spans="1:26">
      <c r="A172" s="4" t="s">
        <v>318</v>
      </c>
      <c r="H172" s="4" t="s">
        <v>230</v>
      </c>
    </row>
    <row r="173" spans="1:26">
      <c r="A173" s="4" t="s">
        <v>319</v>
      </c>
      <c r="H173" s="8" t="n">
        <v>0.1</v>
      </c>
    </row>
    <row r="174" spans="1:26">
      <c r="A174" s="4" t="s">
        <v>381</v>
      </c>
      <c r="H174" s="6" t="n">
        <v>100000</v>
      </c>
    </row>
    <row r="175" spans="1:26">
      <c r="A175" s="4" t="s">
        <v>382</v>
      </c>
      <c r="H175" s="4" t="s">
        <v>3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4</v>
      </c>
      <c r="B1" s="2" t="s">
        <v>385</v>
      </c>
      <c r="C1" s="2" t="s">
        <v>386</v>
      </c>
      <c r="D1" s="2" t="s">
        <v>387</v>
      </c>
      <c r="E1" s="2" t="s">
        <v>388</v>
      </c>
      <c r="F1" s="2" t="s">
        <v>389</v>
      </c>
      <c r="G1" s="2" t="s">
        <v>390</v>
      </c>
      <c r="H1" s="2" t="s">
        <v>29</v>
      </c>
      <c r="I1" s="2" t="s">
        <v>391</v>
      </c>
      <c r="J1" s="2" t="s">
        <v>392</v>
      </c>
      <c r="K1" s="2" t="s">
        <v>2</v>
      </c>
      <c r="L1" s="2" t="s">
        <v>29</v>
      </c>
    </row>
    <row r="2" spans="1:12">
      <c r="A2" s="3" t="s">
        <v>393</v>
      </c>
    </row>
    <row r="3" spans="1:12">
      <c r="A3" s="4" t="s">
        <v>394</v>
      </c>
      <c r="B3" s="5" t="n">
        <v>1500000</v>
      </c>
      <c r="C3" s="5" t="n">
        <v>900000</v>
      </c>
      <c r="E3" s="5" t="n">
        <v>2000000</v>
      </c>
      <c r="F3" s="5" t="n">
        <v>4000000</v>
      </c>
      <c r="G3" s="5" t="n">
        <v>5000000</v>
      </c>
      <c r="H3" s="5" t="n">
        <v>2000000</v>
      </c>
      <c r="I3" s="5" t="n">
        <v>400000</v>
      </c>
      <c r="J3" s="5" t="n">
        <v>5000000</v>
      </c>
      <c r="K3" s="5" t="n">
        <v>48800000</v>
      </c>
    </row>
    <row r="4" spans="1:12">
      <c r="A4" s="4" t="s">
        <v>395</v>
      </c>
      <c r="B4" s="8" t="n">
        <v>0.1</v>
      </c>
      <c r="C4" s="8" t="n">
        <v>0.1</v>
      </c>
      <c r="E4" s="8" t="n">
        <v>0.1</v>
      </c>
      <c r="H4" s="8" t="n">
        <v>0.1</v>
      </c>
      <c r="I4" s="8" t="n">
        <v>0.1</v>
      </c>
      <c r="J4" s="8" t="n">
        <v>0.1</v>
      </c>
    </row>
    <row r="5" spans="1:12">
      <c r="A5" s="4" t="s">
        <v>396</v>
      </c>
      <c r="K5" s="5" t="n">
        <v>10346547</v>
      </c>
    </row>
    <row r="6" spans="1:12">
      <c r="A6" s="4" t="s">
        <v>397</v>
      </c>
      <c r="K6" s="8" t="n">
        <v>0.1</v>
      </c>
    </row>
    <row r="7" spans="1:12">
      <c r="A7" s="4" t="s">
        <v>398</v>
      </c>
      <c r="G7" s="6" t="n">
        <v>200000</v>
      </c>
      <c r="K7" s="8" t="n">
        <v>0.1</v>
      </c>
    </row>
    <row r="8" spans="1:12">
      <c r="A8" s="4" t="s">
        <v>358</v>
      </c>
    </row>
    <row r="9" spans="1:12">
      <c r="A9" s="3" t="s">
        <v>393</v>
      </c>
    </row>
    <row r="10" spans="1:12">
      <c r="A10" s="4" t="s">
        <v>399</v>
      </c>
      <c r="K10" s="5" t="n">
        <v>2400000</v>
      </c>
      <c r="L10" s="5" t="n">
        <v>0</v>
      </c>
    </row>
    <row r="11" spans="1:12">
      <c r="A11" s="4" t="s">
        <v>400</v>
      </c>
      <c r="K11" s="8" t="n">
        <v>0.1</v>
      </c>
      <c r="L11" s="8" t="n">
        <v>0.1</v>
      </c>
    </row>
    <row r="12" spans="1:12">
      <c r="A12" s="4" t="s">
        <v>394</v>
      </c>
      <c r="K12" s="5" t="n">
        <v>13000000</v>
      </c>
      <c r="L12" s="5" t="n">
        <v>2400000</v>
      </c>
    </row>
    <row r="13" spans="1:12">
      <c r="A13" s="4" t="s">
        <v>395</v>
      </c>
      <c r="K13" s="8" t="n">
        <v>0.1</v>
      </c>
      <c r="L13" s="8" t="n">
        <v>0.1</v>
      </c>
    </row>
    <row r="14" spans="1:12">
      <c r="A14" s="4" t="s">
        <v>396</v>
      </c>
      <c r="K14" s="5" t="n">
        <v>1000000</v>
      </c>
      <c r="L14" s="5" t="n">
        <v>0</v>
      </c>
    </row>
    <row r="15" spans="1:12">
      <c r="A15" s="4" t="s">
        <v>397</v>
      </c>
      <c r="K15" s="8" t="n">
        <v>0.1</v>
      </c>
      <c r="L15" s="8" t="n">
        <v>0.1</v>
      </c>
    </row>
    <row r="16" spans="1:12">
      <c r="A16" s="4" t="s">
        <v>399</v>
      </c>
      <c r="H16" s="5" t="n">
        <v>2400000</v>
      </c>
      <c r="K16" s="5" t="n">
        <v>14400000</v>
      </c>
      <c r="L16" s="5" t="n">
        <v>2400000</v>
      </c>
    </row>
    <row r="17" spans="1:12">
      <c r="A17" s="4" t="s">
        <v>400</v>
      </c>
      <c r="H17" s="8" t="n">
        <v>0.1</v>
      </c>
      <c r="K17" s="8" t="n">
        <v>0.1</v>
      </c>
      <c r="L17" s="8" t="n">
        <v>0.1</v>
      </c>
    </row>
    <row r="18" spans="1:12">
      <c r="A18" s="4" t="s">
        <v>401</v>
      </c>
      <c r="H18" s="5" t="n">
        <v>0</v>
      </c>
      <c r="K18" s="5" t="n">
        <v>6675002</v>
      </c>
      <c r="L18" s="5" t="n">
        <v>0</v>
      </c>
    </row>
    <row r="19" spans="1:12">
      <c r="A19" s="4" t="s">
        <v>402</v>
      </c>
      <c r="H19" s="8" t="n">
        <v>0.1</v>
      </c>
      <c r="K19" s="8" t="n">
        <v>0.1</v>
      </c>
      <c r="L19" s="8" t="n">
        <v>0.1</v>
      </c>
    </row>
    <row r="20" spans="1:12">
      <c r="A20" s="4" t="s">
        <v>403</v>
      </c>
      <c r="H20" s="5" t="n">
        <v>100800</v>
      </c>
      <c r="K20" s="5" t="n">
        <v>1087000</v>
      </c>
      <c r="L20" s="5" t="n">
        <v>100800</v>
      </c>
    </row>
    <row r="21" spans="1:12">
      <c r="A21" s="4" t="s">
        <v>398</v>
      </c>
      <c r="K21" s="8" t="n">
        <v>0.1</v>
      </c>
      <c r="L21" s="8" t="n">
        <v>0.1</v>
      </c>
    </row>
    <row r="22" spans="1:12">
      <c r="A22" s="4" t="s">
        <v>345</v>
      </c>
    </row>
    <row r="23" spans="1:12">
      <c r="A23" s="3" t="s">
        <v>393</v>
      </c>
    </row>
    <row r="24" spans="1:12">
      <c r="A24" s="4" t="s">
        <v>399</v>
      </c>
      <c r="K24" s="5" t="n">
        <v>5000000</v>
      </c>
      <c r="L24" s="5" t="n">
        <v>0</v>
      </c>
    </row>
    <row r="25" spans="1:12">
      <c r="A25" s="4" t="s">
        <v>400</v>
      </c>
      <c r="K25" s="8" t="n">
        <v>0.1</v>
      </c>
      <c r="L25" s="8" t="n">
        <v>0.1</v>
      </c>
    </row>
    <row r="26" spans="1:12">
      <c r="A26" s="4" t="s">
        <v>394</v>
      </c>
      <c r="D26" s="5" t="n">
        <v>600000</v>
      </c>
      <c r="K26" s="5" t="n">
        <v>35800000</v>
      </c>
      <c r="L26" s="5" t="n">
        <v>5000000</v>
      </c>
    </row>
    <row r="27" spans="1:12">
      <c r="A27" s="4" t="s">
        <v>395</v>
      </c>
      <c r="D27" s="8" t="n">
        <v>0.1</v>
      </c>
      <c r="K27" s="8" t="n">
        <v>0.1</v>
      </c>
      <c r="L27" s="8" t="n">
        <v>0.1</v>
      </c>
    </row>
    <row r="28" spans="1:12">
      <c r="A28" s="4" t="s">
        <v>396</v>
      </c>
      <c r="K28" s="5" t="n">
        <v>9458906</v>
      </c>
      <c r="L28" s="5" t="n">
        <v>0</v>
      </c>
    </row>
    <row r="29" spans="1:12">
      <c r="A29" s="4" t="s">
        <v>397</v>
      </c>
      <c r="K29" s="8" t="n">
        <v>0.1</v>
      </c>
      <c r="L29" s="8" t="n">
        <v>0.1</v>
      </c>
    </row>
    <row r="30" spans="1:12">
      <c r="A30" s="4" t="s">
        <v>399</v>
      </c>
      <c r="H30" s="5" t="n">
        <v>5000000</v>
      </c>
      <c r="K30" s="5" t="n">
        <v>31341094</v>
      </c>
      <c r="L30" s="5" t="n">
        <v>5000000</v>
      </c>
    </row>
    <row r="31" spans="1:12">
      <c r="A31" s="4" t="s">
        <v>400</v>
      </c>
      <c r="H31" s="8" t="n">
        <v>0.1</v>
      </c>
      <c r="K31" s="8" t="n">
        <v>0.1</v>
      </c>
      <c r="L31" s="8" t="n">
        <v>0.1</v>
      </c>
    </row>
    <row r="32" spans="1:12">
      <c r="A32" s="4" t="s">
        <v>401</v>
      </c>
      <c r="H32" s="5" t="n">
        <v>112359</v>
      </c>
      <c r="K32" s="5" t="n">
        <v>3917052</v>
      </c>
      <c r="L32" s="5" t="n">
        <v>112359</v>
      </c>
    </row>
    <row r="33" spans="1:12">
      <c r="A33" s="4" t="s">
        <v>402</v>
      </c>
      <c r="H33" s="8" t="n">
        <v>0.1</v>
      </c>
      <c r="K33" s="8" t="n">
        <v>0.1</v>
      </c>
      <c r="L33" s="8" t="n">
        <v>0.1</v>
      </c>
    </row>
    <row r="34" spans="1:12">
      <c r="A34" s="4" t="s">
        <v>403</v>
      </c>
      <c r="H34" s="5" t="n">
        <v>275000</v>
      </c>
      <c r="K34" s="5" t="n">
        <v>3114600</v>
      </c>
      <c r="L34" s="5" t="n">
        <v>275000</v>
      </c>
    </row>
    <row r="35" spans="1:12">
      <c r="A35" s="4" t="s">
        <v>398</v>
      </c>
      <c r="K35" s="8" t="n">
        <v>0.1</v>
      </c>
      <c r="L35" s="8" t="n">
        <v>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4</v>
      </c>
      <c r="B1" s="2" t="s">
        <v>385</v>
      </c>
      <c r="C1" s="2" t="s">
        <v>386</v>
      </c>
      <c r="D1" s="2" t="s">
        <v>388</v>
      </c>
      <c r="E1" s="2" t="s">
        <v>389</v>
      </c>
      <c r="F1" s="2" t="s">
        <v>390</v>
      </c>
      <c r="G1" s="2" t="s">
        <v>29</v>
      </c>
      <c r="H1" s="2" t="s">
        <v>391</v>
      </c>
      <c r="I1" s="2" t="s">
        <v>392</v>
      </c>
      <c r="J1" s="2" t="s">
        <v>2</v>
      </c>
    </row>
    <row r="2" spans="1:10">
      <c r="A2" s="3" t="s">
        <v>405</v>
      </c>
    </row>
    <row r="3" spans="1:10">
      <c r="A3" s="4" t="s">
        <v>406</v>
      </c>
      <c r="J3" s="5" t="n">
        <v>7287641</v>
      </c>
    </row>
    <row r="4" spans="1:10">
      <c r="A4" s="4" t="s">
        <v>407</v>
      </c>
      <c r="B4" s="5" t="n">
        <v>1500000</v>
      </c>
      <c r="C4" s="5" t="n">
        <v>900000</v>
      </c>
      <c r="D4" s="5" t="n">
        <v>2000000</v>
      </c>
      <c r="E4" s="5" t="n">
        <v>4000000</v>
      </c>
      <c r="F4" s="5" t="n">
        <v>5000000</v>
      </c>
      <c r="G4" s="5" t="n">
        <v>2000000</v>
      </c>
      <c r="H4" s="5" t="n">
        <v>400000</v>
      </c>
      <c r="I4" s="5" t="n">
        <v>5000000</v>
      </c>
      <c r="J4" s="5" t="n">
        <v>48800000</v>
      </c>
    </row>
    <row r="5" spans="1:10">
      <c r="A5" s="4" t="s">
        <v>408</v>
      </c>
      <c r="F5" s="6" t="n">
        <v>200000</v>
      </c>
      <c r="J5" s="8" t="n">
        <v>0.1</v>
      </c>
    </row>
    <row r="6" spans="1:10">
      <c r="A6" s="4" t="s">
        <v>409</v>
      </c>
      <c r="J6" s="5" t="n">
        <v>-10346547</v>
      </c>
    </row>
    <row r="7" spans="1:10">
      <c r="A7" s="4" t="s">
        <v>410</v>
      </c>
      <c r="J7" s="8" t="n">
        <v>0.1</v>
      </c>
    </row>
    <row r="8" spans="1:10">
      <c r="A8" s="4" t="s">
        <v>411</v>
      </c>
      <c r="J8" s="5" t="n">
        <v>0</v>
      </c>
    </row>
    <row r="9" spans="1:10">
      <c r="A9" s="4" t="s">
        <v>412</v>
      </c>
      <c r="J9" s="8" t="n">
        <v>0.1</v>
      </c>
    </row>
    <row r="10" spans="1:10">
      <c r="A10" s="4" t="s">
        <v>413</v>
      </c>
      <c r="J10" s="5" t="n">
        <v>-10592054</v>
      </c>
    </row>
    <row r="11" spans="1:10">
      <c r="A11" s="4" t="s">
        <v>414</v>
      </c>
      <c r="J11" s="8" t="n">
        <v>0.1</v>
      </c>
    </row>
    <row r="12" spans="1:10">
      <c r="A12" s="4" t="s">
        <v>406</v>
      </c>
      <c r="G12" s="5" t="n">
        <v>7287641</v>
      </c>
      <c r="J12" s="5" t="n">
        <v>351490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15</v>
      </c>
      <c r="B1" s="2" t="s">
        <v>416</v>
      </c>
      <c r="C1" s="2" t="s">
        <v>417</v>
      </c>
    </row>
    <row r="2" spans="1:3">
      <c r="A2" s="3" t="s">
        <v>418</v>
      </c>
    </row>
    <row r="3" spans="1:3">
      <c r="A3" s="4" t="s">
        <v>419</v>
      </c>
      <c r="C3" s="5" t="n">
        <v>0</v>
      </c>
    </row>
    <row r="4" spans="1:3">
      <c r="A4" s="3" t="s">
        <v>420</v>
      </c>
    </row>
    <row r="5" spans="1:3">
      <c r="A5" s="4" t="s">
        <v>421</v>
      </c>
      <c r="B5" s="5" t="n">
        <v>14924960</v>
      </c>
      <c r="C5" s="5" t="n">
        <v>16924960</v>
      </c>
    </row>
    <row r="6" spans="1:3">
      <c r="A6" s="4" t="s">
        <v>421</v>
      </c>
      <c r="C6" s="10" t="n">
        <v>0.15</v>
      </c>
    </row>
    <row r="7" spans="1:3">
      <c r="A7" s="4" t="s">
        <v>422</v>
      </c>
      <c r="C7" s="5" t="n">
        <v>0</v>
      </c>
    </row>
    <row r="8" spans="1:3">
      <c r="A8" s="4" t="s">
        <v>423</v>
      </c>
      <c r="C8" s="5" t="n">
        <v>0</v>
      </c>
    </row>
    <row r="9" spans="1:3">
      <c r="A9" s="4" t="s">
        <v>424</v>
      </c>
      <c r="C9" s="5" t="n">
        <v>16924960</v>
      </c>
    </row>
    <row r="10" spans="1:3">
      <c r="A10" s="4" t="s">
        <v>424</v>
      </c>
      <c r="C10" s="10" t="n">
        <v>0.15</v>
      </c>
    </row>
    <row r="11" spans="1:3">
      <c r="A11" s="4" t="s">
        <v>425</v>
      </c>
      <c r="C11" s="5" t="n">
        <v>169249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426</v>
      </c>
      <c r="B1" s="2" t="s">
        <v>1</v>
      </c>
    </row>
    <row r="2" spans="1:2">
      <c r="B2" s="2" t="s">
        <v>237</v>
      </c>
    </row>
    <row r="3" spans="1:2">
      <c r="A3" s="3" t="s">
        <v>156</v>
      </c>
    </row>
    <row r="4" spans="1:2">
      <c r="A4" s="4" t="s">
        <v>427</v>
      </c>
      <c r="B4" s="6" t="n">
        <v>2032267</v>
      </c>
    </row>
    <row r="5" spans="1:2">
      <c r="A5" s="4" t="s">
        <v>428</v>
      </c>
      <c r="B5" s="5" t="n">
        <v>20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29</v>
      </c>
    </row>
    <row r="3" spans="1:3">
      <c r="A3" s="3" t="s">
        <v>430</v>
      </c>
    </row>
    <row r="4" spans="1:3">
      <c r="A4" s="4" t="s">
        <v>53</v>
      </c>
      <c r="B4" s="6" t="n">
        <v>12439218</v>
      </c>
      <c r="C4" s="6" t="n">
        <v>7951648</v>
      </c>
    </row>
    <row r="5" spans="1:3">
      <c r="A5" s="4" t="s">
        <v>431</v>
      </c>
      <c r="B5" s="5" t="n">
        <v>-4418951</v>
      </c>
    </row>
    <row r="6" spans="1:3">
      <c r="A6" s="4" t="s">
        <v>432</v>
      </c>
      <c r="B6" s="5" t="n">
        <v>-5988000</v>
      </c>
    </row>
    <row r="7" spans="1:3">
      <c r="A7" s="4" t="s">
        <v>433</v>
      </c>
      <c r="B7" s="6" t="n">
        <v>2032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21</v>
      </c>
      <c r="C1" s="2" t="s">
        <v>2</v>
      </c>
      <c r="D1" s="2" t="s">
        <v>29</v>
      </c>
    </row>
    <row r="2" spans="1:4">
      <c r="A2" s="3" t="s">
        <v>435</v>
      </c>
    </row>
    <row r="3" spans="1:4">
      <c r="A3" s="4" t="s">
        <v>436</v>
      </c>
      <c r="B3" s="4" t="s">
        <v>225</v>
      </c>
      <c r="C3" s="4" t="s">
        <v>226</v>
      </c>
      <c r="D3" s="4" t="s">
        <v>227</v>
      </c>
    </row>
    <row r="4" spans="1:4">
      <c r="A4" s="4" t="s">
        <v>437</v>
      </c>
      <c r="D4" s="4" t="s">
        <v>438</v>
      </c>
    </row>
    <row r="5" spans="1:4">
      <c r="D5" s="4" t="s">
        <v>3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16</v>
      </c>
      <c r="C1" s="2" t="s">
        <v>217</v>
      </c>
    </row>
    <row r="2" spans="1:3">
      <c r="A2" s="3" t="s">
        <v>440</v>
      </c>
    </row>
    <row r="3" spans="1:3">
      <c r="A3" s="4" t="s">
        <v>441</v>
      </c>
      <c r="B3" s="5" t="n">
        <v>149950000</v>
      </c>
    </row>
    <row r="4" spans="1:3">
      <c r="A4" s="4" t="s">
        <v>219</v>
      </c>
      <c r="C4" s="5" t="n">
        <v>150000000</v>
      </c>
    </row>
    <row r="5" spans="1:3">
      <c r="A5" s="4" t="s">
        <v>218</v>
      </c>
      <c r="B5" s="5" t="n">
        <v>149950000</v>
      </c>
    </row>
    <row r="6" spans="1:3">
      <c r="A6" s="4" t="s">
        <v>442</v>
      </c>
    </row>
    <row r="7" spans="1:3">
      <c r="A7" s="3" t="s">
        <v>440</v>
      </c>
    </row>
    <row r="8" spans="1:3">
      <c r="A8" s="4" t="s">
        <v>443</v>
      </c>
      <c r="B8" s="6" t="n">
        <v>1897000</v>
      </c>
    </row>
    <row r="9" spans="1:3">
      <c r="A9" s="4" t="s">
        <v>444</v>
      </c>
      <c r="B9" s="5" t="n">
        <v>860743</v>
      </c>
    </row>
    <row r="10" spans="1:3">
      <c r="A10" s="4" t="s">
        <v>445</v>
      </c>
      <c r="B10" s="6" t="n">
        <v>163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446</v>
      </c>
      <c r="B1" s="2" t="s">
        <v>447</v>
      </c>
    </row>
    <row r="2" spans="1:2">
      <c r="A2" s="4" t="s">
        <v>448</v>
      </c>
    </row>
    <row r="3" spans="1:2">
      <c r="A3" s="3" t="s">
        <v>449</v>
      </c>
    </row>
    <row r="4" spans="1:2">
      <c r="A4" s="4" t="s">
        <v>450</v>
      </c>
      <c r="B4" s="6" t="n">
        <v>1695689</v>
      </c>
    </row>
    <row r="5" spans="1:2">
      <c r="A5" s="4" t="s">
        <v>451</v>
      </c>
    </row>
    <row r="6" spans="1:2">
      <c r="A6" s="3" t="s">
        <v>449</v>
      </c>
    </row>
    <row r="7" spans="1:2">
      <c r="A7" s="4" t="s">
        <v>452</v>
      </c>
      <c r="B7" s="4" t="s">
        <v>4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80"/>
    <col customWidth="1" max="9" min="9" width="14"/>
    <col customWidth="1" max="10" min="10" width="14"/>
    <col customWidth="1" max="11" min="11" width="14"/>
    <col customWidth="1" max="12" min="12" width="14"/>
    <col customWidth="1" max="13" min="13" width="75"/>
    <col customWidth="1" max="14" min="14" width="14"/>
    <col customWidth="1" max="15" min="15" width="14"/>
    <col customWidth="1" max="16" min="16" width="75"/>
  </cols>
  <sheetData>
    <row r="1" spans="1:16">
      <c r="A1" s="1" t="s">
        <v>454</v>
      </c>
      <c r="B1" s="2" t="s">
        <v>252</v>
      </c>
      <c r="C1" s="2" t="s">
        <v>385</v>
      </c>
      <c r="D1" s="2" t="s">
        <v>386</v>
      </c>
      <c r="E1" s="2" t="s">
        <v>455</v>
      </c>
      <c r="F1" s="2" t="s">
        <v>388</v>
      </c>
      <c r="G1" s="2" t="s">
        <v>389</v>
      </c>
      <c r="H1" s="2" t="s">
        <v>390</v>
      </c>
      <c r="I1" s="2" t="s">
        <v>456</v>
      </c>
      <c r="J1" s="2" t="s">
        <v>29</v>
      </c>
      <c r="K1" s="2" t="s">
        <v>457</v>
      </c>
      <c r="L1" s="2" t="s">
        <v>391</v>
      </c>
      <c r="M1" s="2" t="s">
        <v>392</v>
      </c>
      <c r="N1" s="2" t="s">
        <v>29</v>
      </c>
      <c r="O1" s="2" t="s">
        <v>2</v>
      </c>
      <c r="P1" s="2" t="s">
        <v>29</v>
      </c>
    </row>
    <row r="2" spans="1:16">
      <c r="A2" s="3" t="s">
        <v>458</v>
      </c>
    </row>
    <row r="3" spans="1:16">
      <c r="A3" s="4" t="s">
        <v>318</v>
      </c>
      <c r="J3" s="4" t="s">
        <v>230</v>
      </c>
    </row>
    <row r="4" spans="1:16">
      <c r="A4" s="4" t="s">
        <v>459</v>
      </c>
      <c r="O4" s="6" t="n">
        <v>1225867</v>
      </c>
      <c r="P4" s="6" t="n">
        <v>196828</v>
      </c>
    </row>
    <row r="5" spans="1:16">
      <c r="A5" s="4" t="s">
        <v>460</v>
      </c>
      <c r="C5" s="5" t="n">
        <v>1500000</v>
      </c>
      <c r="G5" s="5" t="n">
        <v>2000000</v>
      </c>
      <c r="H5" s="5" t="n">
        <v>2000000</v>
      </c>
      <c r="J5" s="5" t="n">
        <v>3000000</v>
      </c>
      <c r="K5" s="5" t="n">
        <v>4500000</v>
      </c>
      <c r="L5" s="5" t="n">
        <v>100000</v>
      </c>
      <c r="M5" s="5" t="n">
        <v>500000</v>
      </c>
    </row>
    <row r="6" spans="1:16">
      <c r="A6" s="4" t="s">
        <v>461</v>
      </c>
      <c r="C6" s="5" t="n">
        <v>1500000</v>
      </c>
      <c r="D6" s="5" t="n">
        <v>900000</v>
      </c>
      <c r="F6" s="5" t="n">
        <v>2000000</v>
      </c>
      <c r="G6" s="5" t="n">
        <v>4000000</v>
      </c>
      <c r="H6" s="5" t="n">
        <v>5000000</v>
      </c>
      <c r="J6" s="5" t="n">
        <v>2000000</v>
      </c>
      <c r="L6" s="5" t="n">
        <v>400000</v>
      </c>
      <c r="M6" s="5" t="n">
        <v>5000000</v>
      </c>
      <c r="O6" s="5" t="n">
        <v>48800000</v>
      </c>
    </row>
    <row r="7" spans="1:16">
      <c r="A7" s="4" t="s">
        <v>462</v>
      </c>
      <c r="C7" s="8" t="n">
        <v>0.1</v>
      </c>
      <c r="D7" s="8" t="n">
        <v>0.1</v>
      </c>
      <c r="F7" s="8" t="n">
        <v>0.1</v>
      </c>
      <c r="J7" s="8" t="n">
        <v>0.1</v>
      </c>
      <c r="L7" s="8" t="n">
        <v>0.1</v>
      </c>
      <c r="M7" s="8" t="n">
        <v>0.1</v>
      </c>
    </row>
    <row r="8" spans="1:16">
      <c r="A8" s="4" t="s">
        <v>309</v>
      </c>
      <c r="C8" s="4" t="s">
        <v>230</v>
      </c>
      <c r="F8" s="4" t="s">
        <v>230</v>
      </c>
      <c r="G8" s="4" t="s">
        <v>230</v>
      </c>
      <c r="J8" s="4" t="s">
        <v>230</v>
      </c>
      <c r="M8" s="4" t="s">
        <v>230</v>
      </c>
    </row>
    <row r="9" spans="1:16">
      <c r="A9" s="4" t="s">
        <v>310</v>
      </c>
      <c r="F9" s="4" t="s">
        <v>311</v>
      </c>
      <c r="H9" s="4" t="s">
        <v>312</v>
      </c>
      <c r="M9" s="4" t="s">
        <v>313</v>
      </c>
    </row>
    <row r="10" spans="1:16">
      <c r="A10" s="4" t="s">
        <v>463</v>
      </c>
    </row>
    <row r="11" spans="1:16">
      <c r="A11" s="3" t="s">
        <v>458</v>
      </c>
    </row>
    <row r="12" spans="1:16">
      <c r="A12" s="4" t="s">
        <v>318</v>
      </c>
      <c r="P12" s="4" t="s">
        <v>230</v>
      </c>
    </row>
    <row r="13" spans="1:16">
      <c r="A13" s="4" t="s">
        <v>464</v>
      </c>
      <c r="P13" s="6" t="n">
        <v>100000</v>
      </c>
    </row>
    <row r="14" spans="1:16">
      <c r="A14" s="4" t="s">
        <v>465</v>
      </c>
      <c r="P14" s="5" t="n">
        <v>10000</v>
      </c>
    </row>
    <row r="15" spans="1:16">
      <c r="A15" s="4" t="s">
        <v>466</v>
      </c>
      <c r="P15" s="8" t="n">
        <v>0.06</v>
      </c>
    </row>
    <row r="16" spans="1:16">
      <c r="A16" s="4" t="s">
        <v>467</v>
      </c>
      <c r="I16" s="6" t="n">
        <v>10928</v>
      </c>
    </row>
    <row r="17" spans="1:16">
      <c r="A17" s="4" t="s">
        <v>460</v>
      </c>
      <c r="P17" s="5" t="n">
        <v>500000</v>
      </c>
    </row>
    <row r="18" spans="1:16">
      <c r="A18" s="4" t="s">
        <v>461</v>
      </c>
      <c r="P18" s="5" t="n">
        <v>5000000</v>
      </c>
    </row>
    <row r="19" spans="1:16">
      <c r="A19" s="4" t="s">
        <v>462</v>
      </c>
      <c r="P19" s="8" t="n">
        <v>0.1</v>
      </c>
    </row>
    <row r="20" spans="1:16">
      <c r="A20" s="4" t="s">
        <v>309</v>
      </c>
      <c r="P20" s="4" t="s">
        <v>230</v>
      </c>
    </row>
    <row r="21" spans="1:16">
      <c r="A21" s="4" t="s">
        <v>310</v>
      </c>
      <c r="P21" s="4" t="s">
        <v>468</v>
      </c>
    </row>
    <row r="22" spans="1:16">
      <c r="A22" s="4" t="s">
        <v>469</v>
      </c>
    </row>
    <row r="23" spans="1:16">
      <c r="A23" s="3" t="s">
        <v>458</v>
      </c>
    </row>
    <row r="24" spans="1:16">
      <c r="A24" s="4" t="s">
        <v>459</v>
      </c>
      <c r="N24" s="6" t="n">
        <v>182127</v>
      </c>
    </row>
    <row r="25" spans="1:16">
      <c r="A25" s="4" t="s">
        <v>470</v>
      </c>
    </row>
    <row r="26" spans="1:16">
      <c r="A26" s="3" t="s">
        <v>458</v>
      </c>
    </row>
    <row r="27" spans="1:16">
      <c r="A27" s="4" t="s">
        <v>471</v>
      </c>
      <c r="K27" s="5" t="n">
        <v>4500000</v>
      </c>
    </row>
    <row r="28" spans="1:16">
      <c r="A28" s="4" t="s">
        <v>377</v>
      </c>
    </row>
    <row r="29" spans="1:16">
      <c r="A29" s="3" t="s">
        <v>458</v>
      </c>
    </row>
    <row r="30" spans="1:16">
      <c r="A30" s="4" t="s">
        <v>460</v>
      </c>
      <c r="B30" s="5" t="n">
        <v>3000000</v>
      </c>
      <c r="E30" s="5" t="n">
        <v>5000000</v>
      </c>
    </row>
    <row r="31" spans="1:16">
      <c r="A31" s="4" t="s">
        <v>461</v>
      </c>
      <c r="E31" s="5" t="n">
        <v>5000000</v>
      </c>
    </row>
    <row r="32" spans="1:16">
      <c r="A32" s="4" t="s">
        <v>462</v>
      </c>
      <c r="E32" s="8" t="n">
        <v>0.1</v>
      </c>
    </row>
    <row r="33" spans="1:16">
      <c r="A33" s="4" t="s">
        <v>310</v>
      </c>
      <c r="E33" s="4" t="s">
        <v>311</v>
      </c>
    </row>
    <row r="34" spans="1:16">
      <c r="A34" s="4" t="s">
        <v>472</v>
      </c>
      <c r="O34" s="6" t="n">
        <v>40000</v>
      </c>
    </row>
    <row r="35" spans="1:16">
      <c r="A35" s="4" t="s">
        <v>473</v>
      </c>
    </row>
    <row r="36" spans="1:16">
      <c r="A36" s="3" t="s">
        <v>458</v>
      </c>
    </row>
    <row r="37" spans="1:16">
      <c r="A37" s="4" t="s">
        <v>461</v>
      </c>
      <c r="E37" s="5" t="n">
        <v>5000000</v>
      </c>
    </row>
    <row r="38" spans="1:16">
      <c r="A38" s="4" t="s">
        <v>462</v>
      </c>
      <c r="E38" s="8" t="n">
        <v>0.1</v>
      </c>
    </row>
    <row r="39" spans="1:16">
      <c r="A39" s="4" t="s">
        <v>309</v>
      </c>
      <c r="E39" s="4" t="s">
        <v>230</v>
      </c>
    </row>
    <row r="40" spans="1:16">
      <c r="A40" s="4" t="s">
        <v>310</v>
      </c>
      <c r="E40" s="4" t="s">
        <v>468</v>
      </c>
    </row>
    <row r="41" spans="1:16">
      <c r="A41" s="4" t="s">
        <v>471</v>
      </c>
      <c r="E41" s="5" t="n">
        <v>5000000</v>
      </c>
    </row>
    <row r="42" spans="1:16">
      <c r="A42" s="4" t="s">
        <v>474</v>
      </c>
      <c r="E42" s="6" t="n">
        <v>100000</v>
      </c>
    </row>
    <row r="43" spans="1:16">
      <c r="A43" s="4" t="s">
        <v>475</v>
      </c>
      <c r="E43" s="6" t="n">
        <v>6000</v>
      </c>
    </row>
    <row r="44" spans="1:16">
      <c r="A44" s="4" t="s">
        <v>476</v>
      </c>
    </row>
    <row r="45" spans="1:16">
      <c r="A45" s="3" t="s">
        <v>458</v>
      </c>
    </row>
    <row r="46" spans="1:16">
      <c r="A46" s="4" t="s">
        <v>477</v>
      </c>
      <c r="O46" s="4" t="s">
        <v>478</v>
      </c>
      <c r="P46" s="4" t="s">
        <v>479</v>
      </c>
    </row>
    <row r="47" spans="1:16">
      <c r="A47" s="4" t="s">
        <v>480</v>
      </c>
    </row>
    <row r="48" spans="1:16">
      <c r="A48" s="3" t="s">
        <v>458</v>
      </c>
    </row>
    <row r="49" spans="1:16">
      <c r="A49" s="4" t="s">
        <v>477</v>
      </c>
      <c r="O49" s="4" t="s">
        <v>225</v>
      </c>
      <c r="P49" s="4" t="s">
        <v>4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29</v>
      </c>
    </row>
    <row r="3" spans="1:3">
      <c r="A3" s="4" t="s">
        <v>66</v>
      </c>
      <c r="B3" s="6" t="n">
        <v>1225867</v>
      </c>
      <c r="C3" s="6" t="n">
        <v>196828</v>
      </c>
    </row>
    <row r="4" spans="1:3">
      <c r="A4" s="4" t="s">
        <v>67</v>
      </c>
      <c r="B4" s="5" t="n">
        <v>980996</v>
      </c>
      <c r="C4" s="5" t="n">
        <v>151546</v>
      </c>
    </row>
    <row r="5" spans="1:3">
      <c r="A5" s="4" t="s">
        <v>68</v>
      </c>
      <c r="B5" s="5" t="n">
        <v>244871</v>
      </c>
      <c r="C5" s="5" t="n">
        <v>45282</v>
      </c>
    </row>
    <row r="6" spans="1:3">
      <c r="A6" s="4" t="s">
        <v>69</v>
      </c>
      <c r="B6" s="5" t="n">
        <v>4138249</v>
      </c>
      <c r="C6" s="5" t="n">
        <v>1033595</v>
      </c>
    </row>
    <row r="7" spans="1:3">
      <c r="A7" s="4" t="s">
        <v>70</v>
      </c>
      <c r="B7" s="5" t="n">
        <v>-3893378</v>
      </c>
      <c r="C7" s="5" t="n">
        <v>-988313</v>
      </c>
    </row>
    <row r="8" spans="1:3">
      <c r="A8" s="3" t="s">
        <v>71</v>
      </c>
    </row>
    <row r="9" spans="1:3">
      <c r="A9" s="4" t="s">
        <v>72</v>
      </c>
      <c r="B9" s="5" t="n">
        <v>0</v>
      </c>
      <c r="C9" s="5" t="n">
        <v>7137</v>
      </c>
    </row>
    <row r="10" spans="1:3">
      <c r="A10" s="4" t="s">
        <v>73</v>
      </c>
      <c r="B10" s="5" t="n">
        <v>-594192</v>
      </c>
      <c r="C10" s="5" t="n">
        <v>0</v>
      </c>
    </row>
    <row r="11" spans="1:3">
      <c r="A11" s="4" t="s">
        <v>74</v>
      </c>
      <c r="B11" s="5" t="n">
        <v>-594192</v>
      </c>
      <c r="C11" s="5" t="n">
        <v>7137</v>
      </c>
    </row>
    <row r="12" spans="1:3">
      <c r="A12" s="4" t="s">
        <v>75</v>
      </c>
      <c r="B12" s="5" t="n">
        <v>0</v>
      </c>
      <c r="C12" s="5" t="n">
        <v>0</v>
      </c>
    </row>
    <row r="13" spans="1:3">
      <c r="A13" s="4" t="s">
        <v>76</v>
      </c>
      <c r="B13" s="6" t="n">
        <v>-4487570</v>
      </c>
      <c r="C13" s="6" t="n">
        <v>-981176</v>
      </c>
    </row>
    <row r="14" spans="1:3">
      <c r="A14" s="4" t="s">
        <v>77</v>
      </c>
      <c r="B14" s="8" t="n">
        <v>-0.02</v>
      </c>
      <c r="C14" s="6" t="n">
        <v>0</v>
      </c>
    </row>
    <row r="15" spans="1:3">
      <c r="A15" s="4" t="s">
        <v>78</v>
      </c>
      <c r="B15" s="5" t="n">
        <v>214644216</v>
      </c>
      <c r="C15" s="5" t="n">
        <v>197543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5"/>
    <col customWidth="1" max="6" min="6" width="15"/>
    <col customWidth="1" max="7" min="7" width="76"/>
    <col customWidth="1" max="8" min="8" width="80"/>
    <col customWidth="1" max="9" min="9" width="14"/>
    <col customWidth="1" max="10" min="10" width="14"/>
    <col customWidth="1" max="11" min="11" width="80"/>
    <col customWidth="1" max="12" min="12" width="14"/>
    <col customWidth="1" max="13" min="13" width="80"/>
    <col customWidth="1" max="14" min="14" width="14"/>
    <col customWidth="1" max="15" min="15" width="14"/>
    <col customWidth="1" max="16" min="16" width="14"/>
    <col customWidth="1" max="17" min="17" width="75"/>
    <col customWidth="1" max="18" min="18" width="14"/>
    <col customWidth="1" max="19" min="19" width="14"/>
    <col customWidth="1" max="20" min="20" width="14"/>
    <col customWidth="1" max="21" min="21" width="13"/>
  </cols>
  <sheetData>
    <row r="1" spans="1:21">
      <c r="A1" s="1" t="s">
        <v>482</v>
      </c>
      <c r="B1" s="2" t="s">
        <v>483</v>
      </c>
      <c r="C1" s="2" t="s">
        <v>484</v>
      </c>
      <c r="D1" s="2" t="s">
        <v>485</v>
      </c>
      <c r="E1" s="2" t="s">
        <v>486</v>
      </c>
      <c r="F1" s="2" t="s">
        <v>487</v>
      </c>
      <c r="G1" s="2" t="s">
        <v>488</v>
      </c>
      <c r="H1" s="2" t="s">
        <v>489</v>
      </c>
      <c r="I1" s="2" t="s">
        <v>385</v>
      </c>
      <c r="J1" s="2" t="s">
        <v>386</v>
      </c>
      <c r="K1" s="2" t="s">
        <v>388</v>
      </c>
      <c r="L1" s="2" t="s">
        <v>389</v>
      </c>
      <c r="M1" s="2" t="s">
        <v>390</v>
      </c>
      <c r="N1" s="2" t="s">
        <v>29</v>
      </c>
      <c r="O1" s="2" t="s">
        <v>457</v>
      </c>
      <c r="P1" s="2" t="s">
        <v>391</v>
      </c>
      <c r="Q1" s="2" t="s">
        <v>392</v>
      </c>
      <c r="R1" s="2" t="s">
        <v>2</v>
      </c>
      <c r="S1" s="2" t="s">
        <v>29</v>
      </c>
      <c r="T1" s="2" t="s">
        <v>490</v>
      </c>
      <c r="U1" s="2" t="s">
        <v>491</v>
      </c>
    </row>
    <row r="2" spans="1:21">
      <c r="A2" s="3" t="s">
        <v>492</v>
      </c>
    </row>
    <row r="3" spans="1:21">
      <c r="A3" s="4" t="s">
        <v>255</v>
      </c>
      <c r="R3" s="6" t="n">
        <v>367662</v>
      </c>
      <c r="S3" s="6" t="n">
        <v>0</v>
      </c>
    </row>
    <row r="4" spans="1:21">
      <c r="A4" s="4" t="s">
        <v>460</v>
      </c>
      <c r="I4" s="5" t="n">
        <v>1500000</v>
      </c>
      <c r="L4" s="5" t="n">
        <v>2000000</v>
      </c>
      <c r="M4" s="5" t="n">
        <v>2000000</v>
      </c>
      <c r="N4" s="5" t="n">
        <v>3000000</v>
      </c>
      <c r="O4" s="5" t="n">
        <v>4500000</v>
      </c>
      <c r="P4" s="5" t="n">
        <v>100000</v>
      </c>
      <c r="Q4" s="5" t="n">
        <v>500000</v>
      </c>
    </row>
    <row r="5" spans="1:21">
      <c r="A5" s="4" t="s">
        <v>461</v>
      </c>
      <c r="I5" s="5" t="n">
        <v>1500000</v>
      </c>
      <c r="J5" s="5" t="n">
        <v>900000</v>
      </c>
      <c r="K5" s="5" t="n">
        <v>2000000</v>
      </c>
      <c r="L5" s="5" t="n">
        <v>4000000</v>
      </c>
      <c r="M5" s="5" t="n">
        <v>5000000</v>
      </c>
      <c r="N5" s="5" t="n">
        <v>2000000</v>
      </c>
      <c r="P5" s="5" t="n">
        <v>400000</v>
      </c>
      <c r="Q5" s="5" t="n">
        <v>5000000</v>
      </c>
      <c r="R5" s="5" t="n">
        <v>48800000</v>
      </c>
    </row>
    <row r="6" spans="1:21">
      <c r="A6" s="4" t="s">
        <v>462</v>
      </c>
      <c r="I6" s="8" t="n">
        <v>0.1</v>
      </c>
      <c r="J6" s="8" t="n">
        <v>0.1</v>
      </c>
      <c r="K6" s="8" t="n">
        <v>0.1</v>
      </c>
      <c r="N6" s="8" t="n">
        <v>0.1</v>
      </c>
      <c r="P6" s="8" t="n">
        <v>0.1</v>
      </c>
      <c r="Q6" s="8" t="n">
        <v>0.1</v>
      </c>
    </row>
    <row r="7" spans="1:21">
      <c r="A7" s="4" t="s">
        <v>309</v>
      </c>
      <c r="I7" s="4" t="s">
        <v>230</v>
      </c>
      <c r="K7" s="4" t="s">
        <v>230</v>
      </c>
      <c r="L7" s="4" t="s">
        <v>230</v>
      </c>
      <c r="N7" s="4" t="s">
        <v>230</v>
      </c>
      <c r="Q7" s="4" t="s">
        <v>230</v>
      </c>
    </row>
    <row r="8" spans="1:21">
      <c r="A8" s="4" t="s">
        <v>310</v>
      </c>
      <c r="K8" s="4" t="s">
        <v>311</v>
      </c>
      <c r="M8" s="4" t="s">
        <v>312</v>
      </c>
      <c r="Q8" s="4" t="s">
        <v>313</v>
      </c>
    </row>
    <row r="9" spans="1:21">
      <c r="A9" s="4" t="s">
        <v>493</v>
      </c>
      <c r="R9" s="6" t="n">
        <v>374246</v>
      </c>
      <c r="S9" s="6" t="n">
        <v>128827</v>
      </c>
    </row>
    <row r="10" spans="1:21">
      <c r="A10" s="4" t="s">
        <v>376</v>
      </c>
    </row>
    <row r="11" spans="1:21">
      <c r="A11" s="3" t="s">
        <v>492</v>
      </c>
    </row>
    <row r="12" spans="1:21">
      <c r="A12" s="4" t="s">
        <v>460</v>
      </c>
      <c r="M12" s="5" t="n">
        <v>3000000</v>
      </c>
    </row>
    <row r="13" spans="1:21">
      <c r="A13" s="4" t="s">
        <v>461</v>
      </c>
      <c r="M13" s="5" t="n">
        <v>4000000</v>
      </c>
    </row>
    <row r="14" spans="1:21">
      <c r="A14" s="4" t="s">
        <v>309</v>
      </c>
      <c r="M14" s="4" t="s">
        <v>230</v>
      </c>
    </row>
    <row r="15" spans="1:21">
      <c r="A15" s="4" t="s">
        <v>494</v>
      </c>
    </row>
    <row r="16" spans="1:21">
      <c r="A16" s="3" t="s">
        <v>492</v>
      </c>
    </row>
    <row r="17" spans="1:21">
      <c r="A17" s="4" t="s">
        <v>495</v>
      </c>
      <c r="T17" s="6" t="n">
        <v>225000</v>
      </c>
    </row>
    <row r="18" spans="1:21">
      <c r="A18" s="4" t="s">
        <v>496</v>
      </c>
    </row>
    <row r="19" spans="1:21">
      <c r="A19" s="3" t="s">
        <v>492</v>
      </c>
    </row>
    <row r="20" spans="1:21">
      <c r="A20" s="4" t="s">
        <v>257</v>
      </c>
      <c r="H20" s="6" t="n">
        <v>150000</v>
      </c>
    </row>
    <row r="21" spans="1:21">
      <c r="A21" s="4" t="s">
        <v>258</v>
      </c>
      <c r="H21" s="4" t="s">
        <v>497</v>
      </c>
    </row>
    <row r="22" spans="1:21">
      <c r="A22" s="4" t="s">
        <v>255</v>
      </c>
      <c r="H22" s="6" t="n">
        <v>6000</v>
      </c>
    </row>
    <row r="23" spans="1:21">
      <c r="A23" s="4" t="s">
        <v>266</v>
      </c>
      <c r="H23" s="5" t="n">
        <v>1000000</v>
      </c>
    </row>
    <row r="24" spans="1:21">
      <c r="A24" s="4" t="s">
        <v>267</v>
      </c>
      <c r="H24" s="8" t="n">
        <v>0.15</v>
      </c>
    </row>
    <row r="25" spans="1:21">
      <c r="A25" s="4" t="s">
        <v>498</v>
      </c>
      <c r="U25" s="6" t="n">
        <v>3000</v>
      </c>
    </row>
    <row r="26" spans="1:21">
      <c r="A26" s="4" t="s">
        <v>270</v>
      </c>
      <c r="H26" s="4" t="s">
        <v>499</v>
      </c>
    </row>
    <row r="27" spans="1:21">
      <c r="A27" s="4" t="s">
        <v>500</v>
      </c>
    </row>
    <row r="28" spans="1:21">
      <c r="A28" s="3" t="s">
        <v>492</v>
      </c>
    </row>
    <row r="29" spans="1:21">
      <c r="A29" s="4" t="s">
        <v>501</v>
      </c>
      <c r="G29" s="4" t="s">
        <v>230</v>
      </c>
    </row>
    <row r="30" spans="1:21">
      <c r="A30" s="4" t="s">
        <v>474</v>
      </c>
      <c r="G30" s="6" t="n">
        <v>26000</v>
      </c>
    </row>
    <row r="31" spans="1:21">
      <c r="A31" s="4" t="s">
        <v>502</v>
      </c>
      <c r="G31" s="4" t="s">
        <v>503</v>
      </c>
    </row>
    <row r="32" spans="1:21">
      <c r="A32" s="4" t="s">
        <v>460</v>
      </c>
      <c r="G32" s="5" t="n">
        <v>5000000</v>
      </c>
    </row>
    <row r="33" spans="1:21">
      <c r="A33" s="4" t="s">
        <v>461</v>
      </c>
      <c r="G33" s="5" t="n">
        <v>5000000</v>
      </c>
    </row>
    <row r="34" spans="1:21">
      <c r="A34" s="4" t="s">
        <v>462</v>
      </c>
      <c r="G34" s="8" t="n">
        <v>0.1</v>
      </c>
    </row>
    <row r="35" spans="1:21">
      <c r="A35" s="4" t="s">
        <v>309</v>
      </c>
      <c r="G35" s="4" t="s">
        <v>230</v>
      </c>
    </row>
    <row r="36" spans="1:21">
      <c r="A36" s="4" t="s">
        <v>310</v>
      </c>
      <c r="G36" s="4" t="s">
        <v>372</v>
      </c>
    </row>
    <row r="37" spans="1:21">
      <c r="A37" s="4" t="s">
        <v>504</v>
      </c>
      <c r="E37" s="6" t="n">
        <v>200000</v>
      </c>
      <c r="F37" s="6" t="n">
        <v>25000</v>
      </c>
    </row>
    <row r="38" spans="1:21">
      <c r="A38" s="4" t="s">
        <v>505</v>
      </c>
    </row>
    <row r="39" spans="1:21">
      <c r="A39" s="3" t="s">
        <v>492</v>
      </c>
    </row>
    <row r="40" spans="1:21">
      <c r="A40" s="4" t="s">
        <v>257</v>
      </c>
      <c r="E40" s="6" t="n">
        <v>200000</v>
      </c>
    </row>
    <row r="41" spans="1:21">
      <c r="A41" s="4" t="s">
        <v>258</v>
      </c>
      <c r="E41" s="4" t="s">
        <v>506</v>
      </c>
      <c r="F41" s="4" t="s">
        <v>506</v>
      </c>
    </row>
    <row r="42" spans="1:21">
      <c r="A42" s="4" t="s">
        <v>255</v>
      </c>
      <c r="E42" s="6" t="n">
        <v>2500</v>
      </c>
    </row>
    <row r="43" spans="1:21">
      <c r="A43" s="4" t="s">
        <v>260</v>
      </c>
      <c r="F43" s="4" t="s">
        <v>264</v>
      </c>
    </row>
    <row r="44" spans="1:21">
      <c r="A44" s="4" t="s">
        <v>507</v>
      </c>
    </row>
    <row r="45" spans="1:21">
      <c r="A45" s="3" t="s">
        <v>492</v>
      </c>
    </row>
    <row r="46" spans="1:21">
      <c r="A46" s="4" t="s">
        <v>257</v>
      </c>
      <c r="F46" s="6" t="n">
        <v>25000</v>
      </c>
    </row>
    <row r="47" spans="1:21">
      <c r="A47" s="4" t="s">
        <v>508</v>
      </c>
    </row>
    <row r="48" spans="1:21">
      <c r="A48" s="3" t="s">
        <v>492</v>
      </c>
    </row>
    <row r="49" spans="1:21">
      <c r="A49" s="4" t="s">
        <v>257</v>
      </c>
      <c r="D49" s="6" t="n">
        <v>50000</v>
      </c>
    </row>
    <row r="50" spans="1:21">
      <c r="A50" s="4" t="s">
        <v>255</v>
      </c>
      <c r="D50" s="6" t="n">
        <v>1000</v>
      </c>
    </row>
    <row r="51" spans="1:21">
      <c r="A51" s="4" t="s">
        <v>509</v>
      </c>
    </row>
    <row r="52" spans="1:21">
      <c r="A52" s="3" t="s">
        <v>492</v>
      </c>
    </row>
    <row r="53" spans="1:21">
      <c r="A53" s="4" t="s">
        <v>493</v>
      </c>
      <c r="B53" s="6" t="n">
        <v>50000</v>
      </c>
      <c r="C53" s="6"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1"/>
  </cols>
  <sheetData>
    <row r="1" spans="1:5">
      <c r="A1" s="1" t="s">
        <v>79</v>
      </c>
      <c r="B1" s="2" t="s">
        <v>80</v>
      </c>
      <c r="C1" s="2" t="s">
        <v>81</v>
      </c>
      <c r="D1" s="2" t="s">
        <v>82</v>
      </c>
      <c r="E1" s="2" t="s">
        <v>83</v>
      </c>
    </row>
    <row r="2" spans="1:5">
      <c r="A2" s="4" t="s">
        <v>84</v>
      </c>
      <c r="B2" s="6" t="n">
        <v>33000</v>
      </c>
      <c r="C2" s="6" t="n">
        <v>7897200</v>
      </c>
      <c r="D2" s="6" t="n">
        <v>-6970472</v>
      </c>
      <c r="E2" s="6" t="n">
        <v>959728</v>
      </c>
    </row>
    <row r="3" spans="1:5">
      <c r="A3" s="4" t="s">
        <v>85</v>
      </c>
      <c r="B3" s="5" t="n">
        <v>330000000</v>
      </c>
    </row>
    <row r="4" spans="1:5">
      <c r="A4" s="4" t="s">
        <v>86</v>
      </c>
      <c r="B4" s="6" t="n">
        <v>-14995</v>
      </c>
      <c r="C4" s="5" t="n">
        <v>-1004897</v>
      </c>
      <c r="D4" s="5" t="n">
        <v>0</v>
      </c>
      <c r="E4" s="5" t="n">
        <v>-1019892</v>
      </c>
    </row>
    <row r="5" spans="1:5">
      <c r="A5" s="4" t="s">
        <v>87</v>
      </c>
      <c r="B5" s="5" t="n">
        <v>-149950000</v>
      </c>
    </row>
    <row r="6" spans="1:5">
      <c r="A6" s="4" t="s">
        <v>88</v>
      </c>
      <c r="B6" s="6" t="n">
        <v>0</v>
      </c>
      <c r="C6" s="5" t="n">
        <v>10760</v>
      </c>
      <c r="D6" s="5" t="n">
        <v>0</v>
      </c>
      <c r="E6" s="5" t="n">
        <v>10760</v>
      </c>
    </row>
    <row r="7" spans="1:5">
      <c r="A7" s="4" t="s">
        <v>89</v>
      </c>
      <c r="B7" s="6" t="n">
        <v>1310</v>
      </c>
      <c r="C7" s="5" t="n">
        <v>925190</v>
      </c>
      <c r="D7" s="5" t="n">
        <v>0</v>
      </c>
      <c r="E7" s="5" t="n">
        <v>926500</v>
      </c>
    </row>
    <row r="8" spans="1:5">
      <c r="A8" s="4" t="s">
        <v>90</v>
      </c>
      <c r="B8" s="5" t="n">
        <v>13100000</v>
      </c>
    </row>
    <row r="9" spans="1:5">
      <c r="A9" s="4" t="s">
        <v>91</v>
      </c>
      <c r="B9" s="6" t="n">
        <v>0</v>
      </c>
      <c r="C9" s="5" t="n">
        <v>-208333</v>
      </c>
      <c r="D9" s="5" t="n">
        <v>0</v>
      </c>
      <c r="E9" s="5" t="n">
        <v>-208333</v>
      </c>
    </row>
    <row r="10" spans="1:5">
      <c r="A10" s="4" t="s">
        <v>92</v>
      </c>
      <c r="B10" s="5" t="n">
        <v>0</v>
      </c>
      <c r="C10" s="5" t="n">
        <v>6180</v>
      </c>
      <c r="D10" s="5" t="n">
        <v>0</v>
      </c>
      <c r="E10" s="5" t="n">
        <v>6180</v>
      </c>
    </row>
    <row r="11" spans="1:5">
      <c r="A11" s="4" t="s">
        <v>76</v>
      </c>
      <c r="B11" s="5" t="n">
        <v>0</v>
      </c>
      <c r="C11" s="5" t="n">
        <v>0</v>
      </c>
      <c r="D11" s="5" t="n">
        <v>-981176</v>
      </c>
      <c r="E11" s="5" t="n">
        <v>-981176</v>
      </c>
    </row>
    <row r="12" spans="1:5">
      <c r="A12" s="4" t="s">
        <v>93</v>
      </c>
      <c r="B12" s="6" t="n">
        <v>19315</v>
      </c>
      <c r="C12" s="5" t="n">
        <v>7626099</v>
      </c>
      <c r="D12" s="5" t="n">
        <v>-7951648</v>
      </c>
      <c r="E12" s="6" t="n">
        <v>-306234</v>
      </c>
    </row>
    <row r="13" spans="1:5">
      <c r="A13" s="4" t="s">
        <v>94</v>
      </c>
      <c r="B13" s="5" t="n">
        <v>193150000</v>
      </c>
      <c r="E13" s="5" t="n">
        <v>193150000</v>
      </c>
    </row>
    <row r="14" spans="1:5">
      <c r="A14" s="4" t="s">
        <v>95</v>
      </c>
      <c r="B14" s="6" t="n">
        <v>0</v>
      </c>
      <c r="C14" s="5" t="n">
        <v>97417</v>
      </c>
      <c r="D14" s="5" t="n">
        <v>0</v>
      </c>
      <c r="E14" s="6" t="n">
        <v>97417</v>
      </c>
    </row>
    <row r="15" spans="1:5">
      <c r="A15" s="4" t="s">
        <v>89</v>
      </c>
      <c r="B15" s="6" t="n">
        <v>2265</v>
      </c>
      <c r="C15" s="5" t="n">
        <v>3084006</v>
      </c>
      <c r="D15" s="5" t="n">
        <v>0</v>
      </c>
      <c r="E15" s="5" t="n">
        <v>3086271</v>
      </c>
    </row>
    <row r="16" spans="1:5">
      <c r="A16" s="4" t="s">
        <v>90</v>
      </c>
      <c r="B16" s="5" t="n">
        <v>22650000</v>
      </c>
    </row>
    <row r="17" spans="1:5">
      <c r="A17" s="4" t="s">
        <v>96</v>
      </c>
      <c r="B17" s="6" t="n">
        <v>1059</v>
      </c>
      <c r="C17" s="5" t="n">
        <v>793941</v>
      </c>
      <c r="E17" s="5" t="n">
        <v>795000</v>
      </c>
    </row>
    <row r="18" spans="1:5">
      <c r="A18" s="4" t="s">
        <v>97</v>
      </c>
      <c r="B18" s="5" t="n">
        <v>10600000</v>
      </c>
    </row>
    <row r="19" spans="1:5">
      <c r="A19" s="4" t="s">
        <v>98</v>
      </c>
      <c r="B19" s="6" t="n">
        <v>433</v>
      </c>
      <c r="C19" s="5" t="n">
        <v>843025</v>
      </c>
      <c r="E19" s="5" t="n">
        <v>843458</v>
      </c>
    </row>
    <row r="20" spans="1:5">
      <c r="A20" s="4" t="s">
        <v>99</v>
      </c>
      <c r="B20" s="5" t="n">
        <v>4324960</v>
      </c>
    </row>
    <row r="21" spans="1:5">
      <c r="A21" s="4" t="s">
        <v>76</v>
      </c>
      <c r="B21" s="6" t="n">
        <v>0</v>
      </c>
      <c r="C21" s="5" t="n">
        <v>0</v>
      </c>
      <c r="D21" s="5" t="n">
        <v>-4487570</v>
      </c>
      <c r="E21" s="5" t="n">
        <v>-4487570</v>
      </c>
    </row>
    <row r="22" spans="1:5">
      <c r="A22" s="4" t="s">
        <v>100</v>
      </c>
      <c r="B22" s="6" t="n">
        <v>23072</v>
      </c>
      <c r="C22" s="6" t="n">
        <v>12444488</v>
      </c>
      <c r="D22" s="6" t="n">
        <v>-12439218</v>
      </c>
      <c r="E22" s="6" t="n">
        <v>28342</v>
      </c>
    </row>
    <row r="23" spans="1:5">
      <c r="A23" s="4" t="s">
        <v>101</v>
      </c>
      <c r="B23" s="5" t="n">
        <v>230724960</v>
      </c>
      <c r="E23" s="5" t="n">
        <v>227624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29</v>
      </c>
    </row>
    <row r="3" spans="1:3">
      <c r="A3" s="3" t="s">
        <v>103</v>
      </c>
    </row>
    <row r="4" spans="1:3">
      <c r="A4" s="4" t="s">
        <v>76</v>
      </c>
      <c r="B4" s="6" t="n">
        <v>-4487570</v>
      </c>
      <c r="C4" s="6" t="n">
        <v>-981176</v>
      </c>
    </row>
    <row r="5" spans="1:3">
      <c r="A5" s="3" t="s">
        <v>104</v>
      </c>
    </row>
    <row r="6" spans="1:3">
      <c r="A6" s="4" t="s">
        <v>105</v>
      </c>
      <c r="B6" s="5" t="n">
        <v>11025</v>
      </c>
      <c r="C6" s="5" t="n">
        <v>2732</v>
      </c>
    </row>
    <row r="7" spans="1:3">
      <c r="A7" s="4" t="s">
        <v>106</v>
      </c>
      <c r="B7" s="5" t="n">
        <v>3086271</v>
      </c>
      <c r="C7" s="5" t="n">
        <v>724347</v>
      </c>
    </row>
    <row r="8" spans="1:3">
      <c r="A8" s="4" t="s">
        <v>107</v>
      </c>
      <c r="B8" s="5" t="n">
        <v>588273</v>
      </c>
      <c r="C8" s="5" t="n">
        <v>0</v>
      </c>
    </row>
    <row r="9" spans="1:3">
      <c r="A9" s="4" t="s">
        <v>88</v>
      </c>
      <c r="B9" s="5" t="n">
        <v>0</v>
      </c>
      <c r="C9" s="5" t="n">
        <v>10760</v>
      </c>
    </row>
    <row r="10" spans="1:3">
      <c r="A10" s="4" t="s">
        <v>108</v>
      </c>
      <c r="B10" s="5" t="n">
        <v>-80983</v>
      </c>
      <c r="C10" s="5" t="n">
        <v>-79612</v>
      </c>
    </row>
    <row r="11" spans="1:3">
      <c r="A11" s="4" t="s">
        <v>34</v>
      </c>
      <c r="B11" s="5" t="n">
        <v>-252501</v>
      </c>
      <c r="C11" s="5" t="n">
        <v>-192104</v>
      </c>
    </row>
    <row r="12" spans="1:3">
      <c r="A12" s="4" t="s">
        <v>33</v>
      </c>
      <c r="B12" s="5" t="n">
        <v>-31615</v>
      </c>
      <c r="C12" s="5" t="n">
        <v>-3750</v>
      </c>
    </row>
    <row r="13" spans="1:3">
      <c r="A13" s="4" t="s">
        <v>109</v>
      </c>
      <c r="B13" s="5" t="n">
        <v>200754</v>
      </c>
      <c r="C13" s="5" t="n">
        <v>365399</v>
      </c>
    </row>
    <row r="14" spans="1:3">
      <c r="A14" s="4" t="s">
        <v>42</v>
      </c>
      <c r="B14" s="5" t="n">
        <v>32848</v>
      </c>
      <c r="C14" s="5" t="n">
        <v>6605</v>
      </c>
    </row>
    <row r="15" spans="1:3">
      <c r="A15" s="4" t="s">
        <v>110</v>
      </c>
      <c r="B15" s="5" t="n">
        <v>-933498</v>
      </c>
      <c r="C15" s="5" t="n">
        <v>-146799</v>
      </c>
    </row>
    <row r="16" spans="1:3">
      <c r="A16" s="3" t="s">
        <v>111</v>
      </c>
    </row>
    <row r="17" spans="1:3">
      <c r="A17" s="4" t="s">
        <v>112</v>
      </c>
      <c r="B17" s="5" t="n">
        <v>-99774</v>
      </c>
      <c r="C17" s="5" t="n">
        <v>-2800</v>
      </c>
    </row>
    <row r="18" spans="1:3">
      <c r="A18" s="4" t="s">
        <v>113</v>
      </c>
      <c r="B18" s="5" t="n">
        <v>-99774</v>
      </c>
      <c r="C18" s="5" t="n">
        <v>-2800</v>
      </c>
    </row>
    <row r="19" spans="1:3">
      <c r="A19" s="3" t="s">
        <v>114</v>
      </c>
    </row>
    <row r="20" spans="1:3">
      <c r="A20" s="4" t="s">
        <v>115</v>
      </c>
      <c r="B20" s="5" t="n">
        <v>795000</v>
      </c>
      <c r="C20" s="5" t="n">
        <v>0</v>
      </c>
    </row>
    <row r="21" spans="1:3">
      <c r="A21" s="4" t="s">
        <v>116</v>
      </c>
      <c r="B21" s="5" t="n">
        <v>-60000</v>
      </c>
      <c r="C21" s="5" t="n">
        <v>60000</v>
      </c>
    </row>
    <row r="22" spans="1:3">
      <c r="A22" s="4" t="s">
        <v>117</v>
      </c>
      <c r="B22" s="5" t="n">
        <v>374246</v>
      </c>
      <c r="C22" s="5" t="n">
        <v>128827</v>
      </c>
    </row>
    <row r="23" spans="1:3">
      <c r="A23" s="4" t="s">
        <v>118</v>
      </c>
      <c r="B23" s="5" t="n">
        <v>1109246</v>
      </c>
      <c r="C23" s="5" t="n">
        <v>188827</v>
      </c>
    </row>
    <row r="24" spans="1:3">
      <c r="A24" s="4" t="s">
        <v>119</v>
      </c>
      <c r="B24" s="5" t="n">
        <v>75974</v>
      </c>
      <c r="C24" s="5" t="n">
        <v>39228</v>
      </c>
    </row>
    <row r="25" spans="1:3">
      <c r="A25" s="4" t="s">
        <v>120</v>
      </c>
      <c r="B25" s="5" t="n">
        <v>40507</v>
      </c>
      <c r="C25" s="5" t="n">
        <v>1279</v>
      </c>
    </row>
    <row r="26" spans="1:3">
      <c r="A26" s="4" t="s">
        <v>121</v>
      </c>
      <c r="B26" s="5" t="n">
        <v>116481</v>
      </c>
      <c r="C26" s="5" t="n">
        <v>40507</v>
      </c>
    </row>
    <row r="27" spans="1:3">
      <c r="A27" s="4" t="s">
        <v>122</v>
      </c>
      <c r="B27" s="5" t="n">
        <v>0</v>
      </c>
      <c r="C27" s="5" t="n">
        <v>0</v>
      </c>
    </row>
    <row r="28" spans="1:3">
      <c r="A28" s="4" t="s">
        <v>123</v>
      </c>
      <c r="B28" s="5" t="n">
        <v>0</v>
      </c>
      <c r="C28" s="5" t="n">
        <v>0</v>
      </c>
    </row>
    <row r="29" spans="1:3">
      <c r="A29" s="3" t="s">
        <v>124</v>
      </c>
    </row>
    <row r="30" spans="1:3">
      <c r="A30" s="4" t="s">
        <v>95</v>
      </c>
      <c r="B30" s="5" t="n">
        <v>97417</v>
      </c>
      <c r="C30" s="5" t="n">
        <v>0</v>
      </c>
    </row>
    <row r="31" spans="1:3">
      <c r="A31" s="4" t="s">
        <v>125</v>
      </c>
      <c r="B31" s="5" t="n">
        <v>225000</v>
      </c>
      <c r="C31" s="5" t="n">
        <v>0</v>
      </c>
    </row>
    <row r="32" spans="1:3">
      <c r="A32" s="4" t="s">
        <v>126</v>
      </c>
      <c r="B32" s="5" t="n">
        <v>843458</v>
      </c>
      <c r="C32" s="5" t="n">
        <v>0</v>
      </c>
    </row>
    <row r="33" spans="1:3">
      <c r="A33" s="4" t="s">
        <v>127</v>
      </c>
      <c r="B33" s="5" t="n">
        <v>47776</v>
      </c>
      <c r="C33" s="5" t="n">
        <v>0</v>
      </c>
    </row>
    <row r="34" spans="1:3">
      <c r="A34" s="4" t="s">
        <v>128</v>
      </c>
      <c r="B34" s="6" t="n">
        <v>0</v>
      </c>
      <c r="C34" s="6" t="n">
        <v>10198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09:39:36Z</dcterms:created>
  <dcterms:modified xmlns:dcterms="http://purl.org/dc/terms/" xmlns:xsi="http://www.w3.org/2001/XMLSchema-instance" xsi:type="dcterms:W3CDTF">2018-06-06T09:39:36Z</dcterms:modified>
</cp:coreProperties>
</file>